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egment Information" sheetId="9" r:id="rId9"/>
    <s:sheet name="Impairment and Litigation Charg" sheetId="10" r:id="rId10"/>
    <s:sheet name="Goodwill" sheetId="11" r:id="rId11"/>
    <s:sheet name="Other Intangible Assets, net" sheetId="12" r:id="rId12"/>
    <s:sheet name="Accumulated Other Comprehensive" sheetId="13" r:id="rId13"/>
    <s:sheet name="Revolving Credit Facility" sheetId="14" r:id="rId14"/>
    <s:sheet name="Financial Instruments" sheetId="15" r:id="rId15"/>
    <s:sheet name="Fair Value Measurements" sheetId="16" r:id="rId16"/>
    <s:sheet name="Earnings Per Share" sheetId="17" r:id="rId17"/>
    <s:sheet name="Pension and Postretirement Plan" sheetId="18" r:id="rId18"/>
    <s:sheet name="Share-Based Compensation" sheetId="19" r:id="rId19"/>
    <s:sheet name="Legal Proceedings" sheetId="20" r:id="rId20"/>
    <s:sheet name="Summary of Significant Accoun21" sheetId="21" r:id="rId21"/>
    <s:sheet name="Segment Information (Tables)" sheetId="22" r:id="rId22"/>
    <s:sheet name="Impairment and Litigation Cha23" sheetId="23" r:id="rId23"/>
    <s:sheet name="Goodwill (Tables)" sheetId="24" r:id="rId24"/>
    <s:sheet name="Other Intangible Assets, net (T" sheetId="25" r:id="rId25"/>
    <s:sheet name="Accumulated Other Comprehensi26" sheetId="26" r:id="rId26"/>
    <s:sheet name="Financial Instruments (Tables)" sheetId="27" r:id="rId27"/>
    <s:sheet name="Fair Value Measurements (Tables" sheetId="28" r:id="rId28"/>
    <s:sheet name="Earnings Per Share (Tables)" sheetId="29" r:id="rId29"/>
    <s:sheet name="Pension and Postretirement Pl30" sheetId="30" r:id="rId30"/>
    <s:sheet name="Share-Based Compensation (Table" sheetId="31" r:id="rId31"/>
    <s:sheet name="Segment Information (Narrative)" sheetId="32" r:id="rId32"/>
    <s:sheet name="Segment Information (Sales and " sheetId="33" r:id="rId33"/>
    <s:sheet name="Impairment and Litigation Cha34" sheetId="34" r:id="rId34"/>
    <s:sheet name="Impairment and Litigation Cha35" sheetId="35" r:id="rId35"/>
    <s:sheet name="Goodwill (Schedule of Goodwill)" sheetId="36" r:id="rId36"/>
    <s:sheet name="Other Intangible Assets, Net (N" sheetId="37" r:id="rId37"/>
    <s:sheet name="Other Intangible Assets, Net (S" sheetId="38" r:id="rId38"/>
    <s:sheet name="Other Intangible Assets, Net (A" sheetId="39" r:id="rId39"/>
    <s:sheet name="Other Intangible Assets, Net (E" sheetId="40" r:id="rId40"/>
    <s:sheet name="Accumulated Other Comprehensi41" sheetId="41" r:id="rId41"/>
    <s:sheet name="Accumulated Other Comprehensi42" sheetId="42" r:id="rId42"/>
    <s:sheet name="Accumulated Other Comprehensi43" sheetId="43" r:id="rId43"/>
    <s:sheet name="Revolving Credit Facility (Narr" sheetId="44" r:id="rId44"/>
    <s:sheet name="Financial Instruments (Narrativ" sheetId="45" r:id="rId45"/>
    <s:sheet name="Financial Instruments (Fair Val" sheetId="46" r:id="rId46"/>
    <s:sheet name="Fair Value Measurements (Assets" sheetId="47" r:id="rId47"/>
    <s:sheet name="Fair Value Measurements (Carryi" sheetId="48" r:id="rId48"/>
    <s:sheet name="Earnings Per Share (Narrative) " sheetId="49" r:id="rId49"/>
    <s:sheet name="Earnings Per Share (Computation" sheetId="50" r:id="rId50"/>
    <s:sheet name="Pension and Postretirement Pl51" sheetId="51" r:id="rId51"/>
    <s:sheet name="Pension and Postretirement Pl52" sheetId="52" r:id="rId52"/>
    <s:sheet name="Share-Based Compensation (Narra" sheetId="53" r:id="rId53"/>
    <s:sheet name="Share-Based Compensation (Total" sheetId="54" r:id="rId54"/>
    <s:sheet name="Share-Based Compensation (Assum" sheetId="55" r:id="rId55"/>
    <s:sheet name="Share-Based Compensation (Optio" sheetId="56" r:id="rId56"/>
    <s:sheet name="Share-Based Compensation (Tot57" sheetId="57" r:id="rId57"/>
    <s:sheet name="Share-Based Compensation (Aggre" sheetId="58" r:id="rId58"/>
    <s:sheet name="Share-Based Compensation (Infor" sheetId="59" r:id="rId59"/>
    <s:sheet name="Share-Based Compensation (Chang" sheetId="60" r:id="rId60"/>
    <s:sheet name="Legal Proceedings (Narrative) (" sheetId="61" r:id="rId61"/>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Oct. 29, 2016</t>
  </si>
  <si>
    <t>Nov. 25, 2016</t>
  </si>
  <si>
    <t>Document And Entity Information [Abstract]</t>
  </si>
  <si>
    <t>Document Type</t>
  </si>
  <si>
    <t>10-Q</t>
  </si>
  <si>
    <t>Amendment Flag</t>
  </si>
  <si>
    <t>false</t>
  </si>
  <si>
    <t>Document Period End Date</t>
  </si>
  <si>
    <t>Oct. 29,
		2016</t>
  </si>
  <si>
    <t>Document Fiscal Year Focus</t>
  </si>
  <si>
    <t>Document Fiscal Period Focus</t>
  </si>
  <si>
    <t>Q3</t>
  </si>
  <si>
    <t>Trading Symbol</t>
  </si>
  <si>
    <t>FL</t>
  </si>
  <si>
    <t>Entity Common Stock, Shares Outstanding</t>
  </si>
  <si>
    <t>Entity Registrant Name</t>
  </si>
  <si>
    <t>FOOT LOCKER, INC.</t>
  </si>
  <si>
    <t>Entity Central Index Key</t>
  </si>
  <si>
    <t>Current Fiscal Year End Date</t>
  </si>
  <si>
    <t>--01-28</t>
  </si>
  <si>
    <t>Entity Filer Category</t>
  </si>
  <si>
    <t>Large Accelerated Filer</t>
  </si>
  <si>
    <t>CONDENSED CONSOLIDATED BALANCE SHEETS - USD ($) $ in Millions</t>
  </si>
  <si>
    <t>Jan. 30, 2016</t>
  </si>
  <si>
    <t>[1]</t>
  </si>
  <si>
    <t>Oct. 31, 2015</t>
  </si>
  <si>
    <t>Current assets</t>
  </si>
  <si>
    <t>Cash and cash equivalents</t>
  </si>
  <si>
    <t>Merchandise inventories</t>
  </si>
  <si>
    <t>Other current assets</t>
  </si>
  <si>
    <t>Assets, current, total</t>
  </si>
  <si>
    <t>Property and equipment, net</t>
  </si>
  <si>
    <t>Deferred taxes</t>
  </si>
  <si>
    <t>Goodwill</t>
  </si>
  <si>
    <t>Other intangible assets, net</t>
  </si>
  <si>
    <t>Other assets</t>
  </si>
  <si>
    <t>Total assets</t>
  </si>
  <si>
    <t>Current liabilities</t>
  </si>
  <si>
    <t>Accounts payable</t>
  </si>
  <si>
    <t>Accrued and other liabilities</t>
  </si>
  <si>
    <t>Current portion of capital lease obligations</t>
  </si>
  <si>
    <t>Liabilities, current, total</t>
  </si>
  <si>
    <t>Long-term debt and obligations under capital leases</t>
  </si>
  <si>
    <t>Other liabilities</t>
  </si>
  <si>
    <t>Total liabilities</t>
  </si>
  <si>
    <t>Shareholders' equity</t>
  </si>
  <si>
    <t>Common stock and paid-in capital: 174,687,964; 173,397,913 and 173,333,777 shares outstanding, respectively</t>
  </si>
  <si>
    <t>Retained earnings</t>
  </si>
  <si>
    <t>Accumulated other comprehensive loss</t>
  </si>
  <si>
    <t>Less: Treasury stock at cost: 42,326,538; 36,421,104 and 34,772,045 shares, respectively</t>
  </si>
  <si>
    <t>Total shareholders’ equity</t>
  </si>
  <si>
    <t>Liabilities and equity, total</t>
  </si>
  <si>
    <t>The balance sheet at January 30, 2016 has been derived from the previously reported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16.</t>
  </si>
  <si>
    <t>CONDENSED CONSOLIDATED BALANCE SHEETS (Parenthetical) - shares</t>
  </si>
  <si>
    <t>CONSOLIDATED BALANCE SHEETS [Abstract]</t>
  </si>
  <si>
    <t>Common Stock, Shares Outstanding, Issued, Total</t>
  </si>
  <si>
    <t>Treasury Stock, Shares</t>
  </si>
  <si>
    <t>CONDENSED CONSOLIDATED STATEMENTS OF OPERATIONS - USD ($) shares in Millions, $ in Millions</t>
  </si>
  <si>
    <t>3 Months Ended</t>
  </si>
  <si>
    <t>CONSOLIDATED STATEMENTS OF OPERATIONS [Abstract]</t>
  </si>
  <si>
    <t>Sales</t>
  </si>
  <si>
    <t>Cost of sales</t>
  </si>
  <si>
    <t>Selling, general and administrative expenses</t>
  </si>
  <si>
    <t>Depreciation and amortization</t>
  </si>
  <si>
    <t>Impairment and litigation charges</t>
  </si>
  <si>
    <t>Interest expense, net</t>
  </si>
  <si>
    <t>Other income</t>
  </si>
  <si>
    <t>Costs and expenses, total</t>
  </si>
  <si>
    <t>Income before income taxes</t>
  </si>
  <si>
    <t>Income tax expense</t>
  </si>
  <si>
    <t>Net income</t>
  </si>
  <si>
    <t>Basic earnings per share</t>
  </si>
  <si>
    <t>Weighted-average shares outstanding</t>
  </si>
  <si>
    <t>Diluted earnings per share</t>
  </si>
  <si>
    <t>Weighted-average shares outstanding, assuming dilution</t>
  </si>
  <si>
    <t>Other income includes non-operating items, such as lease termination gains, royalty income, insurance recoveries, and the changes in fair value, premiums paid, and realized gains associated with foreign currency option contracts.</t>
  </si>
  <si>
    <t>CONDENSED CONSOLIDATED STATEMENTS OF COMPREHENSIVE INCOME - USD ($) $ in Millions</t>
  </si>
  <si>
    <t>CONSOLIDATED STATEMENTS OF COMPREHENSIVE INCOME [Abstract]</t>
  </si>
  <si>
    <t>Foreign currency translation adjustment:</t>
  </si>
  <si>
    <t>Translation adjustment arising during the period, net of income tax</t>
  </si>
  <si>
    <t>Cash flow hedges:</t>
  </si>
  <si>
    <t>Change in fair value of derivatives, net of income tax</t>
  </si>
  <si>
    <t>Available for sale securities:</t>
  </si>
  <si>
    <t>Unrealized gain on available-for-sale securities</t>
  </si>
  <si>
    <t xml:space="preserve"> </t>
  </si>
  <si>
    <t>Pension and postretirement adjustments:</t>
  </si>
  <si>
    <t>Amortization of net actuarial gain/loss and prior service cost included in net periodic benefit costs, net of income tax expense of $1, $1, $3 and $3 million, respectively, and foreign currency fluctuations</t>
  </si>
  <si>
    <t>Comprehensive income</t>
  </si>
  <si>
    <t>CONDENSED CONSOLIDATED STATEMENTS OF COMPREHENSIVE INCOME (Parenthetical) - USD ($) $ in Millions</t>
  </si>
  <si>
    <t>Amortization of net actuarial gain/loss and prior service cost included in net periodic benefit costs, net of income tax expense</t>
  </si>
  <si>
    <t>CONDENSED CONSOLIDATED STATEMENTS OF CASH FLOWS - USD ($) $ in Millions</t>
  </si>
  <si>
    <t>From Operating Activities</t>
  </si>
  <si>
    <t>Adjustments to reconcile net income to net cash provided by operating activities:</t>
  </si>
  <si>
    <t>Non-cash impairment charges</t>
  </si>
  <si>
    <t>Share-based compensation expense</t>
  </si>
  <si>
    <t>Excess tax benefits on share-based compensation</t>
  </si>
  <si>
    <t>Qualified pension plan contributions</t>
  </si>
  <si>
    <t>Change in assets and liabilities:</t>
  </si>
  <si>
    <t>Other, net</t>
  </si>
  <si>
    <t>Net cash provided by operating activities</t>
  </si>
  <si>
    <t>From Investing Activities</t>
  </si>
  <si>
    <t>Capital expenditures</t>
  </si>
  <si>
    <t>Purchase of business, net of cash acquired</t>
  </si>
  <si>
    <t>Net cash used in investing activities</t>
  </si>
  <si>
    <t>From Financing Activities</t>
  </si>
  <si>
    <t>Purchase of treasury shares</t>
  </si>
  <si>
    <t>Dividends paid on common stock</t>
  </si>
  <si>
    <t>Proceeds from exercise of stock options</t>
  </si>
  <si>
    <t>Treasury stock reissued under employee stock plan</t>
  </si>
  <si>
    <t>Payment of revolving credit agreement costs</t>
  </si>
  <si>
    <t>Reduction in long-term debt and obligations under capital leases</t>
  </si>
  <si>
    <t>Net cash used in financing activities</t>
  </si>
  <si>
    <t>Effect of Exchange Rate Fluctuations on Cash and Cash Equivalents</t>
  </si>
  <si>
    <t>Net Change in Cash and Cash Equivalents</t>
  </si>
  <si>
    <t>Cash and Cash Equivalents at Beginning of Period</t>
  </si>
  <si>
    <t>Cash and Cash Equivalents at End of Period</t>
  </si>
  <si>
    <t>Cash Paid During the Period:</t>
  </si>
  <si>
    <t>Interest</t>
  </si>
  <si>
    <t>Income taxes</t>
  </si>
  <si>
    <t>Summary of Significant Accounting Policies</t>
  </si>
  <si>
    <t>Summary of Significant Accounting Policies [Abstract]</t>
  </si>
  <si>
    <t xml:space="preserve">1. Summary of Signific ant Accounting Policies
﻿
Basis of Presentation
﻿
The accompanying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 ending January 28, 2017 and of the fiscal year ended January 30, 2016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Foot Locker, Inc.’s (the “Company”) Form 10-K for the year ended January 30, 2016 , as filed with the U.S. Securities and Exchange Commission (the “SEC”) on March 24, 2016 .
﻿
Recent Accounting Pronouncements
﻿
In May 2014, the Financial Accounting Standards Board (“ FASB”) issued Accounting Standards Update (“ ASU”) 2014-09, Revenue from Contracts with Customers .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as amended by ASU 2015-14, ASU 2016-08, ASU 2016-10 and ASU 2016-12, is effective for annual reporting periods beginning after December 15, 2017, and interim periods herein. Earlier application is permitted for annual reporting periods beginning after December 15, 2016. These ASUs can be adopted either retrospectively to each prior reporting period presented or as a cumulative-effect adjustment as of the date of adoption . The Company is evaluating the effects of the adoption of these ASUs on its consolidated financial statements, however we currently do not expect the adoption will significantly affect our consolidated financial statements, however some changes are expected regarding the timing of recognizing gift card breakage.
﻿
In November 2015, the FASB issued ASU 2015-17 , Income Taxes (Topic 740): Balance Sheet Classification of Deferred Taxes . ASU 2015-17 requires all deferred tax liabilities and assets to be presented in the balance sheet as noncurrent. The Company adopted this standard on a prospective basis as of th e quarter ended April 30, 2016 and reclassified deferred tax assets and deferred tax liabilities classified as current to noncurrent. No prior periods were retrospectively adjusted.
﻿
In February 2016, the FASB issued ASU 2016-02, Leases . This ASU requir es lessees to recognize a lease liability and a right-of-use asset for all leases, as well as additional disclosure regarding leasing arrangements. This standard will be effective for fiscal years beginning after December 15, 2018, including interim periods therein , and requires a modified retrospective adoption, with earlier adoption permitted. The Company does not expect to early adopt this ASU and is currently evaluating the effect of this guidance on our consolidated financial statements. The Company has historically presented a non-GAAP measure to adjust its balance sheet to present operating leases as if they were capital leases. Based upon that analysis and preliminary evaluation of the new standard, we currently estimate the adoption will result in the addition of $3 to $4 billion of assets and liabilities on our consolidated balance sheet, with no significant change to our consolidated statements of operations or cash flows.
﻿
In March 2016, the FASB issued ASU 2016-09, Improvements to Employee Share-Based Payment Accounting. ASU 2016-09 simplifies the accounting for share-based payment transactions, including tax consequences, forfeitures, and classifications of the tax related items in the statement of cash flows. ASU 2016-09 is effective for annual reporting beginning after December 15, 2016 and interim periods therein, with early adoption permitted. The manner of adoption varies, with certain provisions applied on a retrospective or modified retrospective approach, with others applied prospectively. The Company has evaluated the effects of adopting this ASU on its consolidated financial statements and expects the change relating to excess tax benefits will introduce significant volatility to income tax expense as the recognition of the excess tax benefits are dependent on exercise patterns which are inherently unpredictable. The other components of this ASU are not expected to have a significant effect on our consolidated financial statements.
In October 2016, the FASB issued ASU 2016-16, Income Taxes (Topic 740): Intra-Entity Transfers of Assets Other Than Inventory . ASU 2016-16 requires recognition of income tax consequences of an intra-entity transfer of an asset other than inventory when the transfer occurs. This ASU is effective for annual reporting periods after December 15, 2017, including interim periods therein , with early adoption permitted. The amendments in this update should be applied on a modified retrospective basis through a cumulative-effect adjustment directly to retained earnings as of the beginning of the period of adoption. The Company does not expect to adopt this ASU until required and is currently evaluating the effects of adoption on its consolidated financial statements.
﻿
In November 2016, the FASB issued ASU 2016-18, Statement of Cash Flows (Topic 230): Restricted Cash. ASU 2016-18 requires that a statement of cash flows explain the change during the period in the total cash, cash equivalents, and amounts generally described as restricted cash and restricted cash equivalents when reconciling the beginning-of-period and end-of-period total amounts. This ASU is effective for annual reporting periods after December 15, 2017 including interim periods therein, with early adoption permitted. The amendments in this update should be applied using a retrospective transition method to each period presented. The Company is currently evaluating the effects of the adoption of this ASU on its consolidated financial statements.
Other recently issued accounting pronouncements did not, or are not believed by management to, have a material effect on the Company’s present or future consolidated financial statements.
﻿ </t>
  </si>
  <si>
    <t>Segment Information</t>
  </si>
  <si>
    <t>Segment Information [Abstract]</t>
  </si>
  <si>
    <t xml:space="preserve">2 . Segment Information
﻿
The Company has determined that its reportable segments are those that are based on its method of internal reporting. The Company has two reportable segments, Athletic Stores and Direct-to-Customers. The Company evaluates performance based on several factors, of which the primary financial measure is division results. Division profit reflects income before income taxes, pension litigation charge, corporate expense, non-operating income, and net interest expense.
﻿
﻿
﻿
Thirteen weeks ended
Thirty-nine weeks ended
﻿
October 29,
October 31,
October 29,
October 31,
﻿
2016
2015
2016
2015
﻿
($ in millions)
﻿ Sales
﻿ Athletic Stores
$ 1,644
$ 1,571
$ 4,955
$ 4,755
﻿ Direct-to-Customers
242
223
698
650
﻿ Total sales
$ 1,886
$ 1,794
$ 5,653
$ 5,405
﻿ Operating Results
﻿ Athletic Stores (1)
$ 213
$ 206
$ 683
$ 649
﻿ Direct-to-Customers
32
31
92
98
﻿ Division profit
245
237
775
747
﻿ Less: Pension litigation charge (2)
—
100
—
100
﻿ Less: Corporate expense
17
20
53
54
﻿ Operating profit
228
117
722
593
﻿ Interest expense, net
1
1
2
3
﻿ Other income (3)
—
1
3
2
﻿ Income before income taxes
$ 227
$ 117
$ 723
$ 592
﻿
﻿
﻿
(1)
Included in the thirteen and thirty-nine weeks ended October 29, 2016 is a $ 6 million pre-tax non-cash impairment charge to write-down long-lived store assets of Runners Point and Sidestep. See Note 3, Impairment and Litigation Charges for additional information.
(2)
Included in the thirteen and thirty-nine weeks ended October 31, 2015 is a pre-tax litigation charge of $100 million relating to a pension litigation matter described further in Note 13, Legal Proceedings .
(3)
Other income includes non-operating items, such as lease termination gains, royalty income, insurance recoveries, and the changes in fair value, premiums paid, and realized gains associated with foreign currency option contracts.
﻿
﻿ </t>
  </si>
  <si>
    <t>Impairment and Litigation Charges</t>
  </si>
  <si>
    <t>Impairment and Litigation Charges [Abstract]</t>
  </si>
  <si>
    <t xml:space="preserve">3. Impairment and Litigation Charges
﻿
﻿
﻿
﻿
Thirteen weeks ended
Thirty-nine weeks ended
﻿
October 29,
October 31,
October 29,
October 31,
﻿
2016
2015
2016
2015
﻿
($ in millions)
﻿ Impairment of long-lived assets
$ 6
$
—
$ 6
$
—
﻿ Pension litigation charge
—
100
—
100
﻿ Total impairment and litigation charges
$ 6
$ 100
$ 6
$ 100
﻿
Due to the continued underperformance of our Runners Point and Sidestep stores, management determined during the third quarter of 2016 that a triggering event had occurred and, therefore, an impairment review was conducted. This evaluation resulted in a non-cash charge of $6 million to write-down store fixtures and leasehold improvements of 116 stores. The Company quantified the amount of the impairment by estimating the fair value of the assets reviewed by determining the cash flows expected from the use of the assets. If the carrying value of the assets exceeded the estimated undiscounted future cash flows, an impairment charge was recorded representing the difference between the discounted future cash flow, using the Company’s weighted-average cost of capital, and the carrying value. The Company also performed an impairment review of other intangible assets related to Runners Point and Sidestep. The Company calculated the fair value using a relief from royalty concept and compared the fair value to the carrying value to determine if the asset was impaired. As a result of this review, no impairment charge of these assets was required.
﻿
During the third quarter of 2015, the Company recorded a $100 million pension litigation charge. Please see Note 13, Legal Proceedings for further information.
﻿ </t>
  </si>
  <si>
    <t>Goodwill and Other Intangible Assets, Net [Abstract]</t>
  </si>
  <si>
    <t xml:space="preserve">4. Goodwill
﻿
Annually during the first quarter, or more frequently if impairment indicators arise, the Company reviews goodwill and intangible assets with indefinite lives for impairment. The annual review of goodwill and intangible assets with indefinite lives performed during the first quarter of 2016 did not result in the recognition of impairment. The following table provides a summary of goodwill by reportable segment.
﻿
﻿
﻿
﻿
October 29,
October 31,
January 30,
﻿
2016
2015
2016
﻿
($ in millions)
﻿ Athletic Stores
$ 17
$ 17
$ 17
﻿ Direct-to-Customers
139
139
139
﻿ Total goodwill
$ 156
$ 156
$ 156
﻿ </t>
  </si>
  <si>
    <t>Other Intangible Assets, net</t>
  </si>
  <si>
    <t xml:space="preserve">5. Other Intangible Assets, net
﻿
The components of finite-lived intangible assets and intangible assets not subject to amortization are as follows:
﻿
﻿
﻿
﻿
﻿
October 29, 2016
October 31, 2015
January 30, 2016
﻿
Gross
Accum.
Net
Gross
Accum.
Net
Gross
Accum.
Net
﻿ ($ in millions)
value
amort.
Value
Value
amort.
Value
value
amort.
Value
﻿ Amortized intangible assets: (1)
﻿
Lease acquisition costs
$ 118
$ (107)
$ 11
$ 119
$ (109)
$ 10
$ 119
$ (107)
$ 12
﻿
Trademarks / trade names
20
(13)
7
21
(12)
9
20
(12)
8
﻿
Favorable leases
7
(5)
2
7
(4)
3
7
(5)
2
﻿
$ 145
$ (125)
$ 20
$ 147
$ (125)
$ 22
$ 146
$ (124)
$ 22
﻿ Indefinite life intangible assets: (1)
﻿
Runners Point Group trademarks / trade names
$ 23
$ 24
$ 23
﻿ Other intangible assets, net
$ 43
$ 46
$ 45
﻿
﻿
(1)
The change in the ending balances also reflects the effect of foreign currency fluctuations due primarily to the movements of the euro in relation to the U.S. dollar .
During the thirty-nine week period ended October 29, 2016 , the Company recorded $ 1 million of lease acquisition additions , primarily related to our European businesses . These additions are being amortized over a weighted-average life of 8 years . Amortization expense recorded is as follows :
﻿
﻿
﻿
﻿
Thirteen weeks ended
Thirty-nine weeks ended
﻿ ($ in millions)
October 29, 2016
October 31, 2015
October 29, 2016
October 31, 2015
﻿ Amortization expense
$ 1
$ 1
$ 3
$ 3
﻿
Estimated future amortization expense for finite life intangible assets is as follows:
﻿
﻿
﻿
($ in millions)
﻿ Remainder of 2016
$ 1
﻿ 2017
3
﻿ 2018
3
﻿ 2019
3
﻿ 2020
3
﻿ 2021
2
﻿ </t>
  </si>
  <si>
    <t>Accumulated Other Comprehensive Loss</t>
  </si>
  <si>
    <t>Accumulated Other Comprehensive Loss [Abstract]</t>
  </si>
  <si>
    <t xml:space="preserve">6. Accumulated Other Comprehensive Loss
﻿
Accumulated other comprehensive loss (“AOCL”), net of tax, is comprised of the following:
﻿
﻿
﻿
﻿
October 29,
October 31,
January 30,
﻿
2016
2015
2016
﻿
($ in millions)
﻿ Foreign currency translation adjustments
$ (116)
$ (107)
$ (119)
﻿ Cash flow hedges
6
(2)
2
﻿ Unrecognized pension cost and postretirement benefit
(243)
(233)
(248)
﻿ Unrealized loss on available-for-sale security
—
(1)
(1)
﻿
$ (353)
$ (343)
$ (366)
﻿
The changes in AOCL for the thirty-nine weeks ended October 29, 2016 were as follows:
﻿
﻿
﻿
﻿
Foreign
Items Related
Unrealized
﻿
Currency
to Pension and
Loss on
﻿
Translation
Cash Flow
Postretirement
Available-For-
﻿ ($ in millions)
Adjustments
Hedges
Benefits
Sale Security
Total
﻿ Balance as of January 30, 2016
$ (119)
$ 2
$ (248)
$ (1)
$ (366)
﻿ OCI before reclassification
3
4
(1)
1
7
﻿ Reclassified from AOCL
—
—
6
—
6
﻿ Other comprehensive income
3
4
5
1
13
﻿ Balance as of October 29, 2016
$ (116)
$ 6
$ (243)
$
—
$ (353)
﻿
Reclassifications from AOCL for the thirty-nine weeks ended October 29, 2016 were as follows:
﻿
﻿
﻿
($ in millions)
﻿ Amortization of actuarial (gain) loss:
﻿ Pension benefits- amortization of actuarial loss
$ 11
﻿ Postretirement benefits- amortization of actuarial gain
(2)
﻿ Net periodic benefit cost (see Note 11)
9
﻿ Income tax benefit
(3)
﻿ Net of tax
$ 6
﻿ </t>
  </si>
  <si>
    <t>Revolving Credit Facility</t>
  </si>
  <si>
    <t>Revolving Credit Facility [Abstract]</t>
  </si>
  <si>
    <t xml:space="preserve">7 . Revolving Credit Facility
﻿
On May 19, 2016 , the Company entered into a new credit agreement with its banks (“2016 Credit Agreement”) that replaced the Company’s prior credit agreement (“2011 Restated Credit Agreement”). The 2016 Credit Agreement provides for a $400 million asset-based revolving credit facility maturing on May 19, 2021 . D uring the term of the 2016 Credit Agreement, the Company may also increase the commitments by up to $200 million, subject to customary conditions. Interest is determined, at the Company’s option, by the federal funds rate plus a margin of 0.125 percent to 0.375 percent, or a Eurodollar rate, determined by reference to LIBOR, plus a margin of 1.125 percent to 1.375 percent depending on availability under the 2016 Credit Agreement. In addition, the Company will pay a commitment fee of 0.20 percent per annum on the unused portion of the commitments.
﻿
The 2016 Credit Agreement provides for a security interest in certain of the Company’s domestic store assets, including inventory assets, accounts receivable, cash deposits, and certain insurance proceeds. The Company is not required to comply with any financial covenants unless certain events of default have occurred and are continuing, or if availability under the 2016 Credit Agreement does not exceed the greater of $40 million and 10 percent of the Loan Cap (as defined in the 2016 Credit Agreement). There are no restrictions relating to the payment of dividends and share repurchases, as long as no default or event of default has occurred and the aggregate principal amount of unused commitments under the 2016 Credit Agreement is not less than 15 percent of the lesser of the aggregate amount of the commitments and the Borrowing Base, determined as of the preceding fiscal month and on a proforma basis for the following six fiscal months.
﻿
The Company uses the credit facility to support standby letters of credit in connection with insurance programs . T he amount outstanding as of October 29, 2016 was not significant. The Company’s management does not currently expect to borrow under the facility in 2016. The Company paid approximately $2 million in fees relating to the new credit facility. Deferred financing fees are amortized over the life of the facility on a straight-line basis, which is comparable to the interest method. The unamortized balance as of October 29, 2016 was $2 million . Interest expense including facility fees, related to the revolving credit facility was $1 million for the thirty-nine weeks ended October 29, 2016 and October 31, 2015 .
﻿ </t>
  </si>
  <si>
    <t>Financial Instruments</t>
  </si>
  <si>
    <t>Financial Instruments [Abstract]</t>
  </si>
  <si>
    <t xml:space="preserve">8. Financial Instruments
﻿
The Company operates internationally and utilizes certain derivative financial instruments to mitigate its foreign currency exposures, primarily related to third-party and intercompany forecasted transactions. As a result of the use of derivative instruments, the Company is exposed to the risk that counterparties will fail to meet their contractual obligations. To mitigate this counterparty credit risk, the Company has a practice of entering into contracts only with major financial institutions selected based upon their credit ratings and other financial factors. The Company monitors the creditworthiness of counterparties throughout the duration of the derivative instrument. Additional information is contained within Note 9, Fair Value Measurements .
﻿
Derivative Holdings Designated as Hedges
﻿
For a derivative to qualify as a hedge at inception and throughout the hedged period, the Company formally documents the nature of the hedged items and the relationships between the hedging instruments and the hedged items, as well as its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No such gains or losses were recognized in earnings for any of the periods presented. Derivative financial instruments qualifying for hedge accounting must maintain a specified level of effectiveness between the hedging instrument and the item being hedged, both at inception and throughout the hedged period, which management evaluates periodically.
The primary currencies to which the Company is exposed are the euro, British pound, Canadian dollar, and Australian dollar. For the most part, merchandise inventories are purchased by each geographic area in their respective local currency. The most significant exception to this is the United Kingdom, whose merchandise inventory purchases are denominated in euros. For option and foreign exchange forward contracts designated as cash flow hedges of the purchase of inventory, the effective portion of gains and losses is deferred as a component of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also not significant for any of the periods presented. When using a forward contract as a hedging instrument, the Company excludes the time value of the contract from the assessment of effectiveness. At quarter-end, substantially all of the Company’s hedged forecasted transactions were less than twelve months, and the Company expects all derivative-related amounts reported in AOCL to be reclassified to earnings within twelve months.
﻿
The net change in the fair value of the foreign exchange derivative financial instruments designated as cash flow hedges of the purchase of inventory was a $1 m illion and $4 million gain for the thirteen and the thirty-nine weeks ended October 29, 2016 , and therefore decreased AOCL. At October 29, 2016 , there was a $6 million gain included in AOCL . For the thirteen weeks and thirty-nine weeks ended October 31, 2015, the net change in fair value was a gain of $2 million and $1 million , respectively. The notional value of the foreign exchange contracts designed as hedges outstanding at October 29, 2016 was $105 million, and these contracts mature at various dates through January 2018 .
﻿
Derivative Holdings Not Designated as Hedges
﻿
The Company enters into foreign exchange forward contracts that are not designated as hedges in order to manage the costs of foreign-currency denominated merchandise purchases and intercompany transactions. Changes in the fair value of these foreign exchange forward contracts are recorded in earnings immediately within selling, general and administrative expenses. The net change in fair value resulted in income of $1 million for the thirteen weeks ended October 29, 2016 and was not significant for the thirty-nine weeks ended October 29, 2016. The net change in fair value resulted in expense of $3 million and $1 million for the thirteen and thirty-nine weeks ended October 31, 2015 , respectively. The notional value of the foreign exchange contracts not designed as hedges outstanding at October 29, 2016 was $12 million, and these contracts mature at various dates through December 2016 .
﻿
From time to time, t he Company mitigates the effect of fluctuating foreign exchange rates on the reporting of foreign-currency denominated earnings by entering into currency option contracts. Changes in the fair value of these foreign currency option contracts, which are not designated as hedges, are recorded in earnings immediately within other income. The realized gains, premiums paid, and changes in the fair market value recorded were not significant for any of the periods presented. No such contracts were outstanding at October 29, 2016 .
﻿
Additionally, the Company enters into diesel fuel forward and option contracts to mitigate a portion of the Company’s freight expense due to the variability caused by fuel surcharges imposed by our third-party freight carriers. Changes in the fair value of these contracts are recorded in earnings immediately. The effect was not significant for any of the periods presented. No such contracts were outstanding at October 29, 2016 .
﻿
Fair Value of Derivative Contracts
﻿
The following represents the fair value of the Company’s derivative contracts. Many of the Company’s agreements allow for a netting arrangement. The following is presented on a gross basis, by type of contract:
﻿
﻿
﻿
﻿
﻿
Balance Sheet
October 29,
October 31,
January 30,
﻿ ($ in millions)
Caption
2016
2015
2016
﻿ Hedging Instruments:
﻿ Foreign exchange forward contracts
Current assets
$ 7
$
—
$ 3
﻿ Foreign exchange forward contracts
Current liabilities
$
—
$ 3
$
—
﻿ Non-hedging Instruments:
﻿ Foreign exchange forward contracts
Current assets
$ 1
$ 2
$
—
﻿ Foreign exchange forward contracts
Current liabilities
$
—
$ 3
$
—
﻿
﻿
﻿ </t>
  </si>
  <si>
    <t>Fair Value Measurements</t>
  </si>
  <si>
    <t>Fair Value Measurements [Abstract]</t>
  </si>
  <si>
    <t xml:space="preserve">9. Fair Value Measurements
﻿
The Company’s financial assets recorded at fair value are categorized as follows:
﻿
﻿
Level 1 –
Quoted prices for identical instruments in active markets.
﻿
﻿
﻿
Level 2 –
Quoted prices for similar instruments in active markets; quoted prices for identical or similar instruments in markets that are not active; and model-derived valuations in which all significant inputs or significant value-drivers are observable in active markets.
﻿
﻿
Level 3 –
Model-derived valuations in which one or more significant inputs or significant value-drivers are unobservable.
﻿
The following tables provide a summary of the Company’s recognized assets and liabilities that are measured at fair value on a recurring basis:
﻿
﻿
﻿
As of October 29, 2016
As of October 31, 2015
As of January 30, 2016
﻿
($ in millions)
﻿
Level 1
Level 2
Level 3
Level 1
Level 2
Level 3
Level 1
Level 2
Level 3
﻿ Assets
﻿ Available-for-sale securities
$
—
$ 7
$
—
$
—
$ 6
$
—
$
—
$ 6
$
—
﻿ Foreign exchange forward contracts
—
8
—
—
—
—
—
3
—
﻿ Total Assets
$
—
$ 15
$
—
$
—
$ 6
$
—
$
—
$ 9
$
—
﻿
﻿ Liabilities
﻿ Foreign exchange forward contracts
—
—
—
—
4
—
—
—
—
﻿ Total Liabilities
$
—
$
—
$
—
$
—
$ 4
$
—
$
—
$
—
$
—
﻿
Securities classified as available-for-sale are recorded at fair value with unrealized gains and losses reported, net of tax, in other comprehensive income, unless unrealized losses are determined to be other than temporary. The fair value of the auction rate security is determined by using quoted prices for similar instruments in active markets and accordingly is classified as a Level 2 instrument.
﻿
The Company’s derivative financial instruments are valued using market-based inputs to valuation models. These valuation models require a variety of inputs, including contractual terms, market prices, yield curves, and measures of volatility and, therefore, are classified as Level 2 instruments.
﻿
There were no transfers into or out of Level 1, Level 2, or Level 3 assets and liabilities for any of the periods presented.
The carrying value and estimated fair value of long-term debt and obligations under capital leases were as follows:
﻿
﻿
﻿
﻿
October 29,
October 31,
January 30,
﻿
2016
2015
2016
﻿
($ in millions)
﻿ Carrying value
$ 128
$ 131
$ 130
﻿ Fair value
$ 150
$ 157
$ 156
﻿
The fair value of long-term debt is determined by using model-derived valuations in which all significant inputs or significant value drivers are observable in active markets and, therefore, are classified as Level 2. The carrying values of cash and cash equivalents and other current receivables and payables approximate their fair value. </t>
  </si>
  <si>
    <t>Earnings Per Share</t>
  </si>
  <si>
    <t>Earnings Per Share [Abstract]</t>
  </si>
  <si>
    <t>10. Earnings Per Share
The Company accounts for and discloses earnings per share using the treasury stock method. Basic earnings per share is computed by dividing net income for the period by the weighted-average number of common shares outstanding.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
﻿
﻿
﻿
Thirteen weeks ended
Thirty-nine weeks ended
﻿
October 29,
October 31,
October 29,
October 31,
﻿
2016
2015
2016
2015
﻿
(in millions, except per share data)
﻿ Net Income
$ 157
$ 80
$ 475
$ 383
﻿
﻿ Weighted-average common shares outstanding
132.9
139.3
134.6
139.6
﻿ Dilutive effect of potential common shares
1.1
1.6
1.1
1.8
﻿ Weighted-average common shares outstanding assuming dilution
134.0
140.9
135.7
141.4
﻿
﻿ Earnings per share - basic
$ 1.18
$ 0.57
$ 3.53
$ 2.74
﻿ Earnings per share - diluted
$ 1.17
$ 0.57
$ 3.50
$ 2.71
﻿
﻿ Anti-dilutive share-based awards excluded from diluted calculation
0.5
—
0.4
0.6
﻿
Contingently issuable shares of 0.3 million have been excluded from the diluted calculation as the vesting conditions have not been satisfied as of both October 29, 2016 and October 31, 2015. These shares relate to RSU awards issued in connection with the Company’s long-term incentive program.</t>
  </si>
  <si>
    <t>Pension and Postretirement Plans</t>
  </si>
  <si>
    <t>Pension and Postretirement Plans [Abstract]</t>
  </si>
  <si>
    <t xml:space="preserve">11. Pension and Postretirement Plans
﻿
The Company has defined benefit pension plans covering certain of its North American employees, which are funded in accordance with the provisions of the laws where the plans are in effect. T he Company also has a defined benefit pension plan covering certain employees of the Runners Point Group.
﻿
In addition to providing pension benefits, the Company sponsors postretirement medical and life insurance plans, which are available to most of its retired U.S. employees. These medical and life insurance plans are contributory and are not funded.
﻿
The following are the components of net periodic pension benefit cost and net periodic postretirement benefit income, which are recognized as part of SG&amp;A expense:
﻿
﻿
﻿
﻿
Pension Benefits
Postretirement Benefits
﻿
Thirteen weeks ended
Thirty-nine weeks ended
Thirteen weeks ended
Thirty-nine weeks ended
﻿
Oct. 29,
Oct. 31,
Oct. 29,
Oct. 31,
Oct. 29,
Oct. 31,
Oct. 29,
Oct. 31,
﻿ ($ in millions)
2016
2015
2016
2015
2016
2015
2016
2015
﻿ Service cost
$ 4
$ 5
$ 12
$ 13
$
—
$
—
$
—
$
—
﻿ Interest cost
6
6
19
18
1
—
1
1
﻿ Expected return on plan assets
(9)
(10)
(27)
(29)
—
—
—
—
﻿ Amortization of net loss (gain)
4
3
11
10
(1)
—
(2)
(1)
﻿ Net benefit expense (income)
$ 5
$ 4
$ 15
$ 12
$
—
$
—
$ (1)
$
—
﻿
During the first quarter of 2016, the Company made a contribution of $25 million to th e U.S. qualified plan and contributed another $8 million on August 31, 2016. The Company continually evaluates the amount and timing of any future contributions. The Company currently expects to contribute $4 million to the Canadian qualified plan during the fourth quarter of 2016. Actual contributions are dependent on several factors, including the outcome of the ongoing U.S. pension litigation. See Note 13, Legal Proceedings, for further information. </t>
  </si>
  <si>
    <t>Share-Based Compensation</t>
  </si>
  <si>
    <t>Share-Based Compensation [Abstract]</t>
  </si>
  <si>
    <t xml:space="preserve">12. Share-Based Compensation
﻿
Total compensation expense included in SG&amp;A, and the associated tax benefits recognized related to the Company’s share-based compensation plans , were as follows:
﻿
﻿
﻿
﻿
Thirteen weeks ended
Thirty-nine weeks ended
﻿
October 29,
October 31,
October 29,
October 31,
﻿
2016
2015
2016
2015
﻿
($ in millions)
﻿ Options and shares purchased under the employee stock purchase plan
$ 3
$ 3
$ 8
$ 9
﻿ Restricted stock and restricted stock units
3
3
9
8
﻿ Total share-based compensation expense
$ 6
$ 6
$ 17
$ 17
﻿
﻿ Tax benefit recognized
$ 2
$ 3
$ 5
$ 6
﻿ Excess income tax benefit from settled equity-classified share-based awards reported as a cash flow from financing activities
$ 16
$ 33
﻿
Valuation Model and Assumptions
﻿
The Company uses a Black-Scholes option-pricing model to estimate the fair value of share-based awards. The Black-Scholes option-pricing model incorporates various and highly subjective assumptions, including expected term and expected volatility. The following table shows the Company’s assumptions used to compute the share-based compensation expense for awards granted during the thirty-nine weeks ended October 29, 2016 and October 31, 2015 :
﻿
﻿
﻿
﻿
Stock Option Plans
Stock Purchase Plan
﻿
October 29,
October 31,
October 29,
October 31,
﻿
2016
2015
2016
2015
﻿ Weighted-average risk free rate of interest
1.4
%
1.5
%
0.4
%
0.2
%
﻿ Expected volatility
30
%
30
%
27
%
24
%
﻿ Weighted-average expected award life (in years)
5.7
6.0
1.0
1.0
﻿ Dividend yield
1.7
%
1.6
%
1.7
%
1.7
%
﻿ Weighted-average fair value
$ 15.71
$ 16.07
$ 14.04
$ 10.20
﻿
The information in the following table covers option activity under the Company’s stock option plans for the thirty-nine weeks ended October 29, 2016 :
﻿
﻿
﻿
﻿
Weighted-
Weighted-
﻿
Number
Average
Average
﻿
of
Remaining
Exercise
﻿
Shares
Contractual Life
Price
﻿
(in thousands)
(in years)
(per share)
﻿ Options outstanding at the beginning of the year
3,694
$ 32.62
﻿ Granted
500
63.60
﻿ Exercised
(1,106)
21.44
﻿ Expired or cancelled
(52)
59.38
﻿ Options outstanding at October 29, 2016
3,036
5.9
$ 41.34
﻿ Options exercisable at October 29, 2016
1,990
4.4
$ 31.24
﻿ Options vested and expected to vest at October 29, 2016
3,002
5.9
$ 41.11
﻿ Options available for future grant at October 29, 2016
11,968
﻿
The total fair value of options vested as of October 29, 2016 and October 31, 2015 was $9 million and $14 million, respectively. The cash received from option exercises for the thirteen and thirty-nine weeks ended October 29, 2016 was $10 million and $24 million, respectively. The cash received from option exercises for the thirteen and thirty-nine weeks ended October 31, 2015 was $25 million and $63 million, respectively.
﻿
The total intrinsic value of options exercised (the difference between the market price of the Company’s common stock on the exercise date and the price paid by the optionee to exercise the option) is presented below:
﻿
﻿
﻿
﻿
Thirteen weeks ended
Thirty-nine weeks ended
﻿
October 29,
October 31,
October 29,
October 31,
﻿
2016
2015
2016
2015
﻿
($ in millions)
﻿ Exercised
$ 19
$ 31
$ 45
$ 96
﻿
The total tax benefit realized from option exercises was $7 million and $17 million for the thirteen and thirty-nine weeks ended October 29, 2016 , respectively, and was $12 million and $37 million for the corresponding prior-year periods.
The aggregate intrinsic value for stock options outstanding, outstanding and exercisable, and vested and expected to vest (the difference between the Company’s closing stock price on the last trading day of the period and the exercise price of the options, multiplied by the number of in-the-money stock options) is presented below:
﻿
﻿
﻿
﻿
Thirty-nine weeks ended
﻿
October 29,
October 31,
﻿
2016
2015
﻿
($ in millions)
﻿ Outstanding
$ 78
$ 133
﻿ Outstanding and exercisable
$ 71
$ 116
﻿ Vested and expected to vest
$ 78
$ 133
﻿
As of October 29, 2016 there was $8 million of total unrecognized compensation cost, net of estimated forfeitures, related to nonvested stock options, which is expected to be recognized over a remaining weighted-average period of 1.4 years. The following table summarizes information about stock options outstanding and exercisable at October 29, 2016 :
﻿
﻿
﻿
﻿
Options Outstanding
Options Exercisable
﻿
Weighted-
﻿
Average
Weighted-
Weighted-
﻿
Remaining
Average
Average
﻿
Number
Contractual
Exercise
Number
Exercise
﻿ Range of Exercise Prices
Outstanding
Life
Price
Exercisable
Price
﻿
(in thousands, except prices per share and contractual life)
﻿ $9.85 to $15.10
603
1.9
$ 12.70
603
$ 12.70
﻿ $18.84 to $30.92
460
4.3
25.79
460
25.79
﻿ $34.24 to $55.02
787
5.9
40.42
645
39.13
﻿ $56.35 to $73.21
1,186
8.5
62.53
282
61.74
﻿
3,036
5.9
$ 41.34
1,990
$ 31.24
﻿
Restricted Stock and Restricted Stock Units
﻿
Restricted shares of the Company’s common stock and restricted stock units (“RSU”) may be awarded to certain officers, key employees of the Company, and to nonemployee directors. Additionally, RSU awards are made to employees in connection with the Company’s long-term incentive program. Each RSU represents the right to receive one share of the Company’s common stock provided that the performance and vesting conditions are satisfied. There were 678,466 and 588,308 RSU awards outstanding as of October 29, 2016 and October 31, 2015 , respectively.
﻿
Generally, awards fully vest after the passage of time, typically three years. However, RSU awards made in connection with the Company’s long-term incentive program are earned after the attainment of certain performance metrics and vest after the passage of time. Restricted stock is considered outstanding at the time of grant and the holders have voting rights. Dividends are paid to holders of restricted stock that vest with the passage of time. With regard to performance-based restricted stock, dividends will be accumulated and paid after the performance criteria are met. No dividends are paid or accumulated on RSU awards. Compensation expense is recognized using the market value at the date of grant and is amortized over the vesting period, provided the recipient continues to be employed by the Company.
﻿
Restricted stock and RSU activity for the thirty-nine weeks ended October 29, 2016 is summarized as follows:
﻿
﻿
﻿
Weighted-
﻿
Average
﻿
Number
Remaining
Weighted-Average
﻿
of
Contractual
Grant Date
﻿
Shares
Life
Fair Value
﻿
(in thousands)
(in years)
(per share)
﻿ Nonvested at beginning of year
803
$ 45.19
﻿ Granted
368
63.80
﻿ Vested
(219)
37.68
﻿ Expired or cancelled
(125)
39.32
﻿ Nonvested at October 29, 2016
827
1.2
$ 56.34
﻿ Aggregate value ($ in millions)
$ 47
﻿
The total value of awards for which restrictions lapsed during the thirty-nine weeks ended October 29, 2016 and October 31, 2015 was $8 million and $10 million, respectively. As of October 29, 2016 , there was $16 million of total unrecognized compensation cost , net of forfeitures , related to nonvested restricted awards.
﻿ </t>
  </si>
  <si>
    <t>Legal Proceedings</t>
  </si>
  <si>
    <t>Legal Proceedings [Abstract]</t>
  </si>
  <si>
    <t xml:space="preserve">13. Legal Proceedings
﻿
Legal proceedings pending against the Company or its consolidated subsidiaries consist of ordinary, routine litigation, including administrative proceedings, incidental to the business of the Company or businesses that have been sold or disposed of by the Company in past years. These legal proceedings include commercial, intellectual property, customer, environmental, and employment-related claims.
﻿
The Company and the Company’s U.S. retirement plan are defendants in a class action ( Osberg v. Foot Locker Inc. et ano., filed in the U.S. District Court for the Southern District of New York) in which the plaintiff alleges that, in connection with the 1996 conversion of the retirement plan to a defined benefit plan with a cash balance formula, the Company and the retirement plan failed to properly advise plan participants of the “wear-away” effect of the conversion. Plaintiff’s claims were for breach of fiduciary duty under the Employee Retirement Income Security Act of 1974, as amended, and violation of the statutory provisions governing the content of the Summary Plan Description. The trial was held in July 2015 and the court issued a decision in September 2015 in favor of the class on the foregoing claims. The court ordered that the Plan be reformed. As a result of this development, the Company determined that it is probable a liability exists. The Company’s reasonable estimate of this liability is a range between $100 million and $200 million, with no amount within that range more probable than any other amount. Therefore, in accordance with U.S. GAAP, the Company recorded a charge of $100 million pre-tax ($ 61 million after-tax) in the third quarter of 2015. This amount has been classified as a long-term liability. The Company has appeal ed the court’s decision, and the judgment has been stayed pending the outcome of the appeal. The Company will continue to vigorously defend itself in this case. In light of the uncertainties involved in this matter, there is no assurance that the ultimate resolution will not differ from the amount currently accrued by the Company.
﻿
Management does not believe that the outcome of any such legal proceedings pending against the Company or its consolidated subsidiaries, as described above, would have a material adverse effect on the Company’s consolidated financial position, liquidity, or results of operations, taken as a whole, based upon current knowledge and taking into consideration current accruals. Litigation is inherently unpredictable, and judgments could be rendered or settlements entered into that could adversely affect the Company’s operating results or cash flows in a particular period. </t>
  </si>
  <si>
    <t>Summary of Significant Accounting Policies (Policy)</t>
  </si>
  <si>
    <t>Basis of Presentation</t>
  </si>
  <si>
    <t xml:space="preserve">Basis of Presentation
﻿
The accompanying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 ending January 28, 2017 and of the fiscal year ended January 30, 2016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Foot Locker, Inc.’s (the “Company”) Form 10-K for the year ended January 30, 2016 , as filed with the U.S. Securities and Exchange Commission (the “SEC”) on March 24, 2016 . </t>
  </si>
  <si>
    <t>Recent Accounting Pronouncements</t>
  </si>
  <si>
    <t xml:space="preserve">Recent Accounting Pronouncements
﻿
In May 2014, the Financial Accounting Standards Board (“ FASB”) issued Accounting Standards Update (“ ASU”) 2014-09, Revenue from Contracts with Customers .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as amended by ASU 2015-14, ASU 2016-08, ASU 2016-10 and ASU 2016-12, is effective for annual reporting periods beginning after December 15, 2017, and interim periods herein. Earlier application is permitted for annual reporting periods beginning after December 15, 2016. These ASUs can be adopted either retrospectively to each prior reporting period presented or as a cumulative-effect adjustment as of the date of adoption . The Company is evaluating the effects of the adoption of these ASUs on its consolidated financial statements, however we currently do not expect the adoption will significantly affect our consolidated financial statements, however some changes are expected regarding the timing of recognizing gift card breakage.
﻿
In November 2015, the FASB issued ASU 2015-17 , Income Taxes (Topic 740): Balance Sheet Classification of Deferred Taxes . ASU 2015-17 requires all deferred tax liabilities and assets to be presented in the balance sheet as noncurrent. The Company adopted this standard on a prospective basis as of th e quarter ended April 30, 2016 and reclassified deferred tax assets and deferred tax liabilities classified as current to noncurrent. No prior periods were retrospectively adjusted.
﻿
In February 2016, the FASB issued ASU 2016-02, Leases . This ASU requir es lessees to recognize a lease liability and a right-of-use asset for all leases, as well as additional disclosure regarding leasing arrangements. This standard will be effective for fiscal years beginning after December 15, 2018, including interim periods therein , and requires a modified retrospective adoption, with earlier adoption permitted. The Company does not expect to early adopt this ASU and is currently evaluating the effect of this guidance on our consolidated financial statements. The Company has historically presented a non-GAAP measure to adjust its balance sheet to present operating leases as if they were capital leases. Based upon that analysis and preliminary evaluation of the new standard, we currently estimate the adoption will result in the addition of $3 to $4 billion of assets and liabilities on our consolidated balance sheet, with no significant change to our consolidated statements of operations or cash flows.
﻿
In March 2016, the FASB issued ASU 2016-09, Improvements to Employee Share-Based Payment Accounting. ASU 2016-09 simplifies the accounting for share-based payment transactions, including tax consequences, forfeitures, and classifications of the tax related items in the statement of cash flows. ASU 2016-09 is effective for annual reporting beginning after December 15, 2016 and interim periods therein, with early adoption permitted. The manner of adoption varies, with certain provisions applied on a retrospective or modified retrospective approach, with others applied prospectively. The Company has evaluated the effects of adopting this ASU on its consolidated financial statements and expects the change relating to excess tax benefits will introduce significant volatility to income tax expense as the recognition of the excess tax benefits are dependent on exercise patterns which are inherently unpredictable. The other components of this ASU are not expected to have a significant effect on our consolidated financial statements.
In October 2016, the FASB issued ASU 2016-16, Income Taxes (Topic 740): Intra-Entity Transfers of Assets Other Than Inventory . ASU 2016-16 requires recognition of income tax consequences of an intra-entity transfer of an asset other than inventory when the transfer occurs. This ASU is effective for annual reporting periods after December 15, 2017, including interim periods therein , with early adoption permitted. The amendments in this update should be applied on a modified retrospective basis through a cumulative-effect adjustment directly to retained earnings as of the beginning of the period of adoption. The Company does not expect to adopt this ASU until required and is currently evaluating the effects of adoption on its consolidated financial statements.
﻿
In November 2016, the FASB issued ASU 2016-18, Statement of Cash Flows (Topic 230): Restricted Cash. ASU 2016-18 requires that a statement of cash flows explain the change during the period in the total cash, cash equivalents, and amounts generally described as restricted cash and restricted cash equivalents when reconciling the beginning-of-period and end-of-period total amounts. This ASU is effective for annual reporting periods after December 15, 2017 including interim periods therein, with early adoption permitted. The amendments in this update should be applied using a retrospective transition method to each period presented. The Company is currently evaluating the effects of the adoption of this ASU on its consolidated financial statements.
Other recently issued accounting pronouncements did not, or are not believed by management to, have a material effect on the Company’s present or future consolidated financial statements. </t>
  </si>
  <si>
    <t>Segment Information (Tables)</t>
  </si>
  <si>
    <t>Sales and Division Operating Results for Reportable Segments</t>
  </si>
  <si>
    <t xml:space="preserve">The Company evaluates performance based on several factors, of which the primary financial measure is division results. Division profit reflects income before income taxes, pension litigation charge, corporate expense, non-operating income, and net interest expense.
﻿
﻿
﻿
Thirteen weeks ended
Thirty-nine weeks ended
﻿
October 29,
October 31,
October 29,
October 31,
﻿
2016
2015
2016
2015
﻿
($ in millions)
﻿ Sales
﻿ Athletic Stores
$ 1,644
$ 1,571
$ 4,955
$ 4,755
﻿ Direct-to-Customers
242
223
698
650
﻿ Total sales
$ 1,886
$ 1,794
$ 5,653
$ 5,405
﻿ Operating Results
﻿ Athletic Stores (1)
$ 213
$ 206
$ 683
$ 649
﻿ Direct-to-Customers
32
31
92
98
﻿ Division profit
245
237
775
747
﻿ Less: Pension litigation charge (2)
—
100
—
100
﻿ Less: Corporate expense
17
20
53
54
﻿ Operating profit
228
117
722
593
﻿ Interest expense, net
1
1
2
3
﻿ Other income (3)
—
1
3
2
﻿ Income before income taxes
$ 227
$ 117
$ 723
$ 592
﻿
﻿
﻿
(1)
Included in the thirteen and thirty-nine weeks ended October 29, 2016 is a $ 6 million pre-tax non-cash impairment charge to write-down long-lived store assets of Runners Point and Sidestep. See Note 3, Impairment and Litigation Charges for additional information.
(2)
Included in the thirteen and thirty-nine weeks ended October 31, 2015 is a pre-tax litigation charge of $100 million relating to a pension litigation matter described further in Note 13, Legal Proceedings .
(3)
Other income includes non-operating items, such as lease termination gains, royalty income, insurance recoveries, and the changes in fair value, premiums paid, and realized gains associated with foreign currency option contracts.
﻿ </t>
  </si>
  <si>
    <t>Impairment and Litigation Charges (Tables)</t>
  </si>
  <si>
    <t>Schedule of Impairment and Litigation Charges</t>
  </si>
  <si>
    <t xml:space="preserve">﻿
﻿
﻿
Thirteen weeks ended
Thirty-nine weeks ended
﻿
October 29,
October 31,
October 29,
October 31,
﻿
2016
2015
2016
2015
﻿
($ in millions)
﻿ Impairment of long-lived assets
$ 6
$
—
$ 6
$
—
﻿ Pension litigation charge
—
100
—
100
﻿ Total impairment and litigation charges
$ 6
$ 100
$ 6
$ 100
﻿ </t>
  </si>
  <si>
    <t>Goodwill (Tables)</t>
  </si>
  <si>
    <t>Schedule of Goodwill</t>
  </si>
  <si>
    <t xml:space="preserve">The following table provides a summary of goodwill by reportable segment.
﻿
﻿
﻿
﻿
October 29,
October 31,
January 30,
﻿
2016
2015
2016
﻿
($ in millions)
﻿ Athletic Stores
$ 17
$ 17
$ 17
﻿ Direct-to-Customers
139
139
139
﻿ Total goodwill
$ 156
$ 156
$ 156
﻿ </t>
  </si>
  <si>
    <t>Other Intangible Assets, net (Tables)</t>
  </si>
  <si>
    <t>Components of Finite-Lived Intangible Assets and Intangible Assets Not Subject to Amortization</t>
  </si>
  <si>
    <t xml:space="preserve">﻿
The components of finite-lived intangible assets and intangible assets not subject to amortization are as follows:
﻿
﻿
﻿
﻿
﻿
October 29, 2016
October 31, 2015
January 30, 2016
﻿
Gross
Accum.
Net
Gross
Accum.
Net
Gross
Accum.
Net
﻿ ($ in millions)
value
amort.
Value
Value
amort.
Value
value
amort.
Value
﻿ Amortized intangible assets: (1)
﻿
Lease acquisition costs
$ 118
$ (107)
$ 11
$ 119
$ (109)
$ 10
$ 119
$ (107)
$ 12
﻿
Trademarks / trade names
20
(13)
7
21
(12)
9
20
(12)
8
﻿
Favorable leases
7
(5)
2
7
(4)
3
7
(5)
2
﻿
$ 145
$ (125)
$ 20
$ 147
$ (125)
$ 22
$ 146
$ (124)
$ 22
﻿ Indefinite life intangible assets: (1)
﻿
Runners Point Group trademarks / trade names
$ 23
$ 24
$ 23
﻿ Other intangible assets, net
$ 43
$ 46
$ 45
﻿
﻿
(1)
The change in the ending balances also reflects the effect of foreign currency fluctuations due primarily to the movements of the euro in relation to the U.S. dollar .
﻿ </t>
  </si>
  <si>
    <t>Amortization Expense</t>
  </si>
  <si>
    <t xml:space="preserve">﻿
﻿
﻿
Thirteen weeks ended
Thirty-nine weeks ended
﻿ ($ in millions)
October 29, 2016
October 31, 2015
October 29, 2016
October 31, 2015
﻿ Amortization expense
$ 1
$ 1
$ 3
$ 3
﻿ </t>
  </si>
  <si>
    <t>Estimated Future Expected Amortization Expense for Finite Life Intangible Assets</t>
  </si>
  <si>
    <t xml:space="preserve">Estimated future amortization expense for finite life intangible assets is as follows:
﻿
﻿
﻿
($ in millions)
﻿ Remainder of 2016
$ 1
﻿ 2017
3
﻿ 2018
3
﻿ 2019
3
﻿ 2020
3
﻿ 2021
2
﻿ </t>
  </si>
  <si>
    <t>Accumulated Other Comprehensive Loss (Tables)</t>
  </si>
  <si>
    <t xml:space="preserve">Accumulated other comprehensive loss (“AOCL”), net of tax, is comprised of the following:
﻿
﻿
﻿
﻿
October 29,
October 31,
January 30,
﻿
2016
2015
2016
﻿
($ in millions)
﻿ Foreign currency translation adjustments
$ (116)
$ (107)
$ (119)
﻿ Cash flow hedges
6
(2)
2
﻿ Unrecognized pension cost and postretirement benefit
(243)
(233)
(248)
﻿ Unrealized loss on available-for-sale security
—
(1)
(1)
﻿
$ (353)
$ (343)
$ (366)
﻿ </t>
  </si>
  <si>
    <t>Changes in Accumulated Other Comprehensive Loss</t>
  </si>
  <si>
    <t xml:space="preserve">The changes in AOCL for the thirty-nine weeks ended October 29, 2016 were as follows:
﻿
﻿
﻿
﻿
Foreign
Items Related
Unrealized
﻿
Currency
to Pension and
Loss on
﻿
Translation
Cash Flow
Postretirement
Available-For-
﻿ ($ in millions)
Adjustments
Hedges
Benefits
Sale Security
Total
﻿ Balance as of January 30, 2016
$ (119)
$ 2
$ (248)
$ (1)
$ (366)
﻿ OCI before reclassification
3
4
(1)
1
7
﻿ Reclassified from AOCL
—
—
6
—
6
﻿ Other comprehensive income
3
4
5
1
13
﻿ Balance as of October 29, 2016
$ (116)
$ 6
$ (243)
$
—
$ (353)
﻿ </t>
  </si>
  <si>
    <t>Reclassification from Accumulated Other Comprehensive Loss</t>
  </si>
  <si>
    <t xml:space="preserve">Reclassifications from AOCL for the thirty-nine weeks ended October 29, 2016 were as follows:
﻿
﻿
﻿
($ in millions)
﻿ Amortization of actuarial (gain) loss:
﻿ Pension benefits- amortization of actuarial loss
$ 11
﻿ Postretirement benefits- amortization of actuarial gain
(2)
﻿ Net periodic benefit cost (see Note 11)
9
﻿ Income tax benefit
(3)
﻿ Net of tax
$ 6
﻿ </t>
  </si>
  <si>
    <t>Financial Instruments (Tables)</t>
  </si>
  <si>
    <t>Fair Value of Derivative Contracts on Gross Basis, by Type of Contract</t>
  </si>
  <si>
    <t xml:space="preserve">The following is presented on a gross basis, by type of contract:
﻿
﻿
﻿
﻿
﻿
Balance Sheet
October 29,
October 31,
January 30,
﻿ ($ in millions)
Caption
2016
2015
2016
﻿ Hedging Instruments:
﻿ Foreign exchange forward contracts
Current assets
$ 7
$
—
$ 3
﻿ Foreign exchange forward contracts
Current liabilities
$
—
$ 3
$
—
﻿ Non-hedging Instruments:
﻿ Foreign exchange forward contracts
Current assets
$ 1
$ 2
$
—
﻿ Foreign exchange forward contracts
Current liabilities
$
—
$ 3
$
—
﻿ </t>
  </si>
  <si>
    <t>Fair Value Measurements (Tables)</t>
  </si>
  <si>
    <t>Assets and Liabilities Measured at Fair Value on Recurring Basis</t>
  </si>
  <si>
    <t xml:space="preserve">﻿
The following tables provide a summary of the Company’s recognized assets and liabilities that are measured at fair value on a recurring basis:
﻿
﻿
﻿
As of October 29, 2016
As of October 31, 2015
As of January 30, 2016
﻿
($ in millions)
﻿
Level 1
Level 2
Level 3
Level 1
Level 2
Level 3
Level 1
Level 2
Level 3
﻿ Assets
﻿ Available-for-sale securities
$
—
$ 7
$
—
$
—
$ 6
$
—
$
—
$ 6
$
—
﻿ Foreign exchange forward contracts
—
8
—
—
—
—
—
3
—
﻿ Total Assets
$
—
$ 15
$
—
$
—
$ 6
$
—
$
—
$ 9
$
—
﻿
﻿ Liabilities
﻿ Foreign exchange forward contracts
—
—
—
—
4
—
—
—
—
﻿ Total Liabilities
$
—
$
—
$
—
$
—
$ 4
$
—
$
—
$
—
$
—
﻿ </t>
  </si>
  <si>
    <t>Carrying Value and Estimated Fair Value of Long-Term Debt</t>
  </si>
  <si>
    <t xml:space="preserve">﻿
The carrying value and estimated fair value of long-term debt and obligations under capital leases were as follows:
﻿
﻿
﻿
﻿
October 29,
October 31,
January 30,
﻿
2016
2015
2016
﻿
($ in millions)
﻿ Carrying value
$ 128
$ 131
$ 130
﻿ Fair value
$ 150
$ 157
$ 156
﻿ </t>
  </si>
  <si>
    <t>Earnings Per Share (Tables)</t>
  </si>
  <si>
    <t>Basic and Diluted Weighted-Average Number of Common Shares Outstanding</t>
  </si>
  <si>
    <t xml:space="preserve">The computation of basic and diluted earnings per share is as follows:
﻿
﻿
﻿
﻿
Thirteen weeks ended
Thirty-nine weeks ended
﻿
October 29,
October 31,
October 29,
October 31,
﻿
2016
2015
2016
2015
﻿
(in millions, except per share data)
﻿ Net Income
$ 157
$ 80
$ 475
$ 383
﻿
﻿ Weighted-average common shares outstanding
132.9
139.3
134.6
139.6
﻿ Dilutive effect of potential common shares
1.1
1.6
1.1
1.8
﻿ Weighted-average common shares outstanding assuming dilution
134.0
140.9
135.7
141.4
﻿
﻿ Earnings per share - basic
$ 1.18
$ 0.57
$ 3.53
$ 2.74
﻿ Earnings per share - diluted
$ 1.17
$ 0.57
$ 3.50
$ 2.71
﻿
﻿ Anti-dilutive share-based awards excluded from diluted calculation
0.5
—
0.4
0.6
﻿ </t>
  </si>
  <si>
    <t>Pension and Postretirement Plans (Tables)</t>
  </si>
  <si>
    <t>Net Benefit Expense (Income)</t>
  </si>
  <si>
    <t xml:space="preserve">The following are the components of net periodic pension benefit cost and net periodic postretirement benefit income, which are recognized as part of SG&amp;A expense:
﻿
﻿
﻿
﻿
Pension Benefits
Postretirement Benefits
﻿
Thirteen weeks ended
Thirty-nine weeks ended
Thirteen weeks ended
Thirty-nine weeks ended
﻿
Oct. 29,
Oct. 31,
Oct. 29,
Oct. 31,
Oct. 29,
Oct. 31,
Oct. 29,
Oct. 31,
﻿ ($ in millions)
2016
2015
2016
2015
2016
2015
2016
2015
﻿ Service cost
$ 4
$ 5
$ 12
$ 13
$
—
$
—
$
—
$
—
﻿ Interest cost
6
6
19
18
1
—
1
1
﻿ Expected return on plan assets
(9)
(10)
(27)
(29)
—
—
—
—
﻿ Amortization of net loss (gain)
4
3
11
10
(1)
—
(2)
(1)
﻿ Net benefit expense (income)
$ 5
$ 4
$ 15
$ 12
$
—
$
—
$ (1)
$
—
﻿ </t>
  </si>
  <si>
    <t>Share-Based Compensation (Tables)</t>
  </si>
  <si>
    <t>Total Compensation Expense and the Related Tax Benefits Recognized</t>
  </si>
  <si>
    <t xml:space="preserve">﻿
﻿
﻿
Thirteen weeks ended
Thirty-nine weeks ended
﻿
October 29,
October 31,
October 29,
October 31,
﻿
2016
2015
2016
2015
﻿
($ in millions)
﻿ Options and shares purchased under the employee stock purchase plan
$ 3
$ 3
$ 8
$ 9
﻿ Restricted stock and restricted stock units
3
3
9
8
﻿ Total share-based compensation expense
$ 6
$ 6
$ 17
$ 17
﻿
﻿ Tax benefit recognized
$ 2
$ 3
$ 5
$ 6
﻿ Excess income tax benefit from settled equity-classified share-based awards reported as a cash flow from financing activities
$ 16
$ 33
﻿ </t>
  </si>
  <si>
    <t>Assumptions used to Compute Share-Based Compensation Expense</t>
  </si>
  <si>
    <t xml:space="preserve">﻿
﻿
﻿
Stock Option Plans
Stock Purchase Plan
﻿
October 29,
October 31,
October 29,
October 31,
﻿
2016
2015
2016
2015
﻿ Weighted-average risk free rate of interest
1.4
%
1.5
%
0.4
%
0.2
%
﻿ Expected volatility
30
%
30
%
27
%
24
%
﻿ Weighted-average expected award life (in years)
5.7
6.0
1.0
1.0
﻿ Dividend yield
1.7
%
1.6
%
1.7
%
1.7
%
﻿ Weighted-average fair value
$ 15.71
$ 16.07
$ 14.04
$ 10.20
﻿ </t>
  </si>
  <si>
    <t>Options Granted under Stock Option Plans</t>
  </si>
  <si>
    <t xml:space="preserve">﻿
﻿
﻿
Weighted-
Weighted-
﻿
Number
Average
Average
﻿
of
Remaining
Exercise
﻿
Shares
Contractual Life
Price
﻿
(in thousands)
(in years)
(per share)
﻿ Options outstanding at the beginning of the year
3,694
$ 32.62
﻿ Granted
500
63.60
﻿ Exercised
(1,106)
21.44
﻿ Expired or cancelled
(52)
59.38
﻿ Options outstanding at October 29, 2016
3,036
5.9
$ 41.34
﻿ Options exercisable at October 29, 2016
1,990
4.4
$ 31.24
﻿ Options vested and expected to vest at October 29, 2016
3,002
5.9
$ 41.11
﻿ Options available for future grant at October 29, 2016
11,968
﻿ </t>
  </si>
  <si>
    <t>Total Intrinsic Value of Options Exercised</t>
  </si>
  <si>
    <t xml:space="preserve">﻿
﻿
﻿
Thirteen weeks ended
Thirty-nine weeks ended
﻿
October 29,
October 31,
October 29,
October 31,
﻿
2016
2015
2016
2015
﻿
($ in millions)
﻿ Exercised
$ 19
$ 31
$ 45
$ 96
﻿ </t>
  </si>
  <si>
    <t>Aggregate Intrinsic Value for Stock Options Outstanding and Exercisable</t>
  </si>
  <si>
    <t xml:space="preserve">﻿
﻿
﻿
Thirty-nine weeks ended
﻿
October 29,
October 31,
﻿
2016
2015
﻿
($ in millions)
﻿ Outstanding
$ 78
$ 133
﻿ Outstanding and exercisable
$ 71
$ 116
﻿ Vested and expected to vest
$ 78
$ 133
﻿ </t>
  </si>
  <si>
    <t>Information about Stock Options Outstanding and Exercisable</t>
  </si>
  <si>
    <t xml:space="preserve">﻿
﻿
﻿
Options Outstanding
Options Exercisable
﻿
Weighted-
﻿
Average
Weighted-
Weighted-
﻿
Remaining
Average
Average
﻿
Number
Contractual
Exercise
Number
Exercise
﻿ Range of Exercise Prices
Outstanding
Life
Price
Exercisable
Price
﻿
(in thousands, except prices per share and contractual life)
﻿ $9.85 to $15.10
603
1.9
$ 12.70
603
$ 12.70
﻿ $18.84 to $30.92
460
4.3
25.79
460
25.79
﻿ $34.24 to $55.02
787
5.9
40.42
645
39.13
﻿ $56.35 to $73.21
1,186
8.5
62.53
282
61.74
﻿
3,036
5.9
$ 41.34
1,990
$ 31.24
﻿ </t>
  </si>
  <si>
    <t>Restricted Share and Unit Activity</t>
  </si>
  <si>
    <t xml:space="preserve">﻿
﻿
Weighted-
﻿
Average
﻿
Number
Remaining
Weighted-Average
﻿
of
Contractual
Grant Date
﻿
Shares
Life
Fair Value
﻿
(in thousands)
(in years)
(per share)
﻿ Nonvested at beginning of year
803
$ 45.19
﻿ Granted
368
63.80
﻿ Vested
(219)
37.68
﻿ Expired or cancelled
(125)
39.32
﻿ Nonvested at October 29, 2016
827
1.2
$ 56.34
﻿ Aggregate value ($ in millions)
$ 47
﻿ </t>
  </si>
  <si>
    <t>Segment Information (Narrative) (Details) $ in Millions</t>
  </si>
  <si>
    <t>Oct. 29, 2016USD ($)</t>
  </si>
  <si>
    <t>Oct. 31, 2015USD ($)</t>
  </si>
  <si>
    <t>Oct. 29, 2016USD ($)segment</t>
  </si>
  <si>
    <t>Number of reportable segments | segment</t>
  </si>
  <si>
    <t>Pension litigation charge</t>
  </si>
  <si>
    <t>Impairment of long-lived assets</t>
  </si>
  <si>
    <t>Athletic Stores [Member]</t>
  </si>
  <si>
    <t>Included in the thirteen and thirty-nine weeks ended October 31, 2015 is a pre-tax litigation charge of $100 million relating to a pension litigation matter described further in Note 13, Legal Proceedings.</t>
  </si>
  <si>
    <t>Segment Information (Sales and Division Operating Results for Reportable Segments) (Details) - USD ($) $ in Millions</t>
  </si>
  <si>
    <t>Segment Reporting Information [Line Items]</t>
  </si>
  <si>
    <t>Division profit</t>
  </si>
  <si>
    <t>Less: Pension litigation charge</t>
  </si>
  <si>
    <t>Less: Corporate expense</t>
  </si>
  <si>
    <t>Operating profit</t>
  </si>
  <si>
    <t>[2]</t>
  </si>
  <si>
    <t>Impairment of assets</t>
  </si>
  <si>
    <t>Operating results before restructuring income</t>
  </si>
  <si>
    <t>[3]</t>
  </si>
  <si>
    <t>Direct-to-Customers [Member]</t>
  </si>
  <si>
    <t>Included in the thirteen and thirty-nine weeks ended October 29, 2016 is a $6 million pre-tax non-cash impairment charge to write-down long-lived store assets of Runners Point and Sidestep. See Note 3, Impairment and Litigation Charges for additional information.</t>
  </si>
  <si>
    <t>Impairment and Litigation Charges (Narrative) (Details) $ in Millions</t>
  </si>
  <si>
    <t>Oct. 29, 2016USD ($)store</t>
  </si>
  <si>
    <t>Impairment Of Assets [Line Items]</t>
  </si>
  <si>
    <t>Store Fixtures and Leasehold Improvements [Member]</t>
  </si>
  <si>
    <t>Number of stores with non-cash impairment charge | store</t>
  </si>
  <si>
    <t>Impairment and Litigation Charges (Schedule of Impairment and Litigation Charges) (Details) - USD ($) $ in Millions</t>
  </si>
  <si>
    <t>Total impairment and litigation charges</t>
  </si>
  <si>
    <t>Goodwill (Schedule of Goodwill) (Details) - USD ($) $ in Millions</t>
  </si>
  <si>
    <t>Goodwill [Line Items]</t>
  </si>
  <si>
    <t>Other Intangible Assets, Net (Narrative) (Details) - USD ($) $ in Millions</t>
  </si>
  <si>
    <t>Amortization expense</t>
  </si>
  <si>
    <t>Additions of intangible assets of new leases</t>
  </si>
  <si>
    <t>Weighted-average amortization period</t>
  </si>
  <si>
    <t>8 years</t>
  </si>
  <si>
    <t>Other Intangible Assets, Net (Schedule of Other Intangible Assets) (Details) - USD ($) $ in Millions</t>
  </si>
  <si>
    <t>Intangible Assets by Major Class [Line Items]</t>
  </si>
  <si>
    <t>Amortized intangible assets, Gross value</t>
  </si>
  <si>
    <t>Amortized intangible assets, Accum. amort.</t>
  </si>
  <si>
    <t>Amortized intangible assets, Net value</t>
  </si>
  <si>
    <t>Lease Acquisition Costs [Member]</t>
  </si>
  <si>
    <t>Trademarks and Trade Names [Member]</t>
  </si>
  <si>
    <t>Favorable Leases [Member]</t>
  </si>
  <si>
    <t>Runners Point Group [Member]</t>
  </si>
  <si>
    <t>Indefinite life intangible assets, Net Value</t>
  </si>
  <si>
    <t>The change in the ending balances also reflects the effect of foreign currency fluctuations due primarily to the movements of the euro in relation to the U.S. dollar</t>
  </si>
  <si>
    <t>Other Intangible Assets, Net (Amortization Expense) (Details) - USD ($) $ in Millions</t>
  </si>
  <si>
    <t>Other Intangible Assets, Net (Estimated Future Amortization Expense for Finite Lived Intangibles) (Details) $ in Millions</t>
  </si>
  <si>
    <t>Remainder of 2016</t>
  </si>
  <si>
    <t>Accumulated Other Comprehensive Loss (Schedule of Accumulated Other Comprehensive Loss) (Details) - USD ($) $ in Millions</t>
  </si>
  <si>
    <t>Foreign currency translation adjustments</t>
  </si>
  <si>
    <t>Cash flow hedges</t>
  </si>
  <si>
    <t>Unrecognized pension cost and postretirement benefit</t>
  </si>
  <si>
    <t>Unrealized loss on available-for-sale security</t>
  </si>
  <si>
    <t>Accumulated other comprehensive income (loss), net of tax, total</t>
  </si>
  <si>
    <t>Accumulated Other Comprehensive Loss (Changes in Accumulated Other Comprehensive Loss) (Details) $ in Millions</t>
  </si>
  <si>
    <t>Accumulated Other Comprehensive Income (Loss) [Line Items]</t>
  </si>
  <si>
    <t>Beginning Balance</t>
  </si>
  <si>
    <t>OCI before reclassification</t>
  </si>
  <si>
    <t>Reclassified from AOCI</t>
  </si>
  <si>
    <t>Other comprehensive income/(loss)</t>
  </si>
  <si>
    <t>Ending Balance</t>
  </si>
  <si>
    <t>Foreign Currency Translation Adjustments [Member]</t>
  </si>
  <si>
    <t>Cash Flow Hedges [Member]</t>
  </si>
  <si>
    <t>Items Related to Pension and Postretirement Benefits [Member]</t>
  </si>
  <si>
    <t>Unrealized Loss on Available-For-Sale Security [Member]</t>
  </si>
  <si>
    <t>Accumulated Other Comprehensive Loss (Reclassifications from Accumulated Other Comprehensive Loss) (Details) $ in Millions</t>
  </si>
  <si>
    <t>Reclassification Adjustment Out Of Accumulated Other Comprehensive Income [Line Items]</t>
  </si>
  <si>
    <t>Net periodic benefit cost (see Note 11)</t>
  </si>
  <si>
    <t>Income tax benefit</t>
  </si>
  <si>
    <t>Net of tax</t>
  </si>
  <si>
    <t>Pension Benefits [Member]</t>
  </si>
  <si>
    <t>Postretirement Benefits [Member]</t>
  </si>
  <si>
    <t>Revolving Credit Facility (Narrative) (Details) - Revolving Credit Facility [Member] - USD ($)</t>
  </si>
  <si>
    <t>5 Months Ended</t>
  </si>
  <si>
    <t>Line of Credit Facility [Line Items]</t>
  </si>
  <si>
    <t>Credit agreement start date</t>
  </si>
  <si>
    <t>May 19,
		2016</t>
  </si>
  <si>
    <t>Revolving credit facility</t>
  </si>
  <si>
    <t>Revolving credit facility maturity date</t>
  </si>
  <si>
    <t>May 19,
		2021</t>
  </si>
  <si>
    <t>Incremental facility available for credit facility</t>
  </si>
  <si>
    <t>Credit facility, covenant description</t>
  </si>
  <si>
    <t>The Company is not required to comply with any financial covenants unless certain events of default have occurred and are continuing, or if availability under the 2016 Credit Agreement does not exceed the greater of $40 million and 10 percent of the Loan Cap (as defined in the 2016 Credit Agreement). There are no restrictions relating to the payment of dividends and share repurchases, as long as no default or event of default has occurred and the aggregate principal amount of unused commitments under the 2016 Credit Agreement is not less than 15 percent of the lesser of the aggregate amount of the commitments and the Borrowing Base, determined as of the preceding fiscal month and on a proforma basis for the following six fiscal months.</t>
  </si>
  <si>
    <t>Fees paid for the credit facility</t>
  </si>
  <si>
    <t>Deferred financing fees, unamortized balance</t>
  </si>
  <si>
    <t>Facility fees on unused portion of credit facility</t>
  </si>
  <si>
    <t>0.20%</t>
  </si>
  <si>
    <t>Minimum [Member]</t>
  </si>
  <si>
    <t>Credit facility, availability percentage as the lesser of Aggregate Commitments and Borrowing Base</t>
  </si>
  <si>
    <t>15.00%</t>
  </si>
  <si>
    <t>Minimum threshold of availability under the credit agreement before the company needs to comply with financial covenants</t>
  </si>
  <si>
    <t>Minimum percentage threshold of credit availability to Loan Cap before the company needs to comply with financial covenants</t>
  </si>
  <si>
    <t>10.00%</t>
  </si>
  <si>
    <t>Federal Funds Rate [Member] | Maximum [Member]</t>
  </si>
  <si>
    <t>Debt, basis spread on variable rate</t>
  </si>
  <si>
    <t>0.375%</t>
  </si>
  <si>
    <t>Federal Funds Rate [Member] | Minimum [Member]</t>
  </si>
  <si>
    <t>0.125%</t>
  </si>
  <si>
    <t>London Interbank Offered Rate (LIBOR) [Member] | Maximum [Member]</t>
  </si>
  <si>
    <t>1.375%</t>
  </si>
  <si>
    <t>London Interbank Offered Rate (LIBOR) [Member] | Minimum [Member]</t>
  </si>
  <si>
    <t>1.125%</t>
  </si>
  <si>
    <t>Financial Instruments (Narrative) (Details) $ in Millions</t>
  </si>
  <si>
    <t>Oct. 29, 2016USD ($)contract</t>
  </si>
  <si>
    <t>Jan. 30, 2016USD ($)</t>
  </si>
  <si>
    <t>Derivative [Line Items]</t>
  </si>
  <si>
    <t>Derivatives Designated as Hedging Instruments [Member] | Forward Foreign Exchange Contracts [Member]</t>
  </si>
  <si>
    <t>Notional value of contracts outstanding</t>
  </si>
  <si>
    <t>Amount of hedge gain (loss) included in AOCI</t>
  </si>
  <si>
    <t>Increase (decrease) in fair value of hedge positions</t>
  </si>
  <si>
    <t>Derivatives Designated as Non-Hedging Instruments [Member] | Forward Foreign Exchange Contracts [Member]</t>
  </si>
  <si>
    <t>Foreign exchange derivative NOT designated as cash flow hedges, gain (loss)</t>
  </si>
  <si>
    <t>Derivatives Designated as Non-Hedging Instruments [Member] | Foreign Currency Option Contracts [Member]</t>
  </si>
  <si>
    <t>Number of contracts outstanding | contract</t>
  </si>
  <si>
    <t>Derivatives Designated as Non-Hedging Instruments [Member] | Diesel Fuel Forward Contracts [Member]</t>
  </si>
  <si>
    <t>Maximum [Member] | Derivatives Designated as Hedging Instruments [Member] | Forward Foreign Exchange Contracts [Member]</t>
  </si>
  <si>
    <t>Derivative contracts maturity date</t>
  </si>
  <si>
    <t>2018-01</t>
  </si>
  <si>
    <t>Maximum [Member] | Derivatives Designated as Non-Hedging Instruments [Member] | Forward Foreign Exchange Contracts [Member]</t>
  </si>
  <si>
    <t>2016-12</t>
  </si>
  <si>
    <t>Financial Instruments (Fair Value Derivative Contracts on Gross Basis by Type of Contract) (Details) - Forward Foreign Exchange Contracts [Member] - USD ($) $ in Millions</t>
  </si>
  <si>
    <t>Derivatives Designated as Hedging Instruments [Member] | Current Assets [Member]</t>
  </si>
  <si>
    <t>Fair value of derivative hedging assets</t>
  </si>
  <si>
    <t>Derivatives Designated as Hedging Instruments [Member] | Current Liabilities [Member]</t>
  </si>
  <si>
    <t>Fair value of derivative hedging liability</t>
  </si>
  <si>
    <t>Derivatives Designated as Non-Hedging Instruments [Member] | Current Assets [Member]</t>
  </si>
  <si>
    <t>Fair value of derivative non-hedging asset</t>
  </si>
  <si>
    <t>Derivatives Designated as Non-Hedging Instruments [Member] | Current Liabilities [Member]</t>
  </si>
  <si>
    <t>Fair value of derivative non-hedging liability</t>
  </si>
  <si>
    <t>Fair Value Measurements (Assets and Liabilities Measured at Fair Value on Recurring Basis) (Details) - Fair Value, Measurements, Recurring [Member] - USD ($) $ in Millions</t>
  </si>
  <si>
    <t>Level 1 [Member]</t>
  </si>
  <si>
    <t>Fair Value, Assets and Liabilities Measured on Recurring Basis, Unobservable Input Reconciliation [Line Items]</t>
  </si>
  <si>
    <t>Assets measured at fair value on recurring basis</t>
  </si>
  <si>
    <t>Liabilities measured at fair value on recurring basis</t>
  </si>
  <si>
    <t>Level 1 [Member] | Available-for-sale Securities [Member]</t>
  </si>
  <si>
    <t>Level 2 [Member]</t>
  </si>
  <si>
    <t>Level 2 [Member] | Available-for-sale Securities [Member]</t>
  </si>
  <si>
    <t>Level 3 [Member]</t>
  </si>
  <si>
    <t>Level 3 [Member] | Available-for-sale Securities [Member]</t>
  </si>
  <si>
    <t>Forward Foreign Exchange Contracts [Member] | Level 1 [Member] | Derivative Financial Instruments, Liabilities [Member]</t>
  </si>
  <si>
    <t>Forward Foreign Exchange Contracts [Member] | Level 1 [Member] | Derivative Financial Instruments, Assets [Member]</t>
  </si>
  <si>
    <t>Forward Foreign Exchange Contracts [Member] | Level 2 [Member] | Derivative Financial Instruments, Liabilities [Member]</t>
  </si>
  <si>
    <t>Forward Foreign Exchange Contracts [Member] | Level 2 [Member] | Derivative Financial Instruments, Assets [Member]</t>
  </si>
  <si>
    <t>Forward Foreign Exchange Contracts [Member] | Level 3 [Member] | Derivative Financial Instruments, Liabilities [Member]</t>
  </si>
  <si>
    <t>Forward Foreign Exchange Contracts [Member] | Level 3 [Member] | Derivative Financial Instruments, Assets [Member]</t>
  </si>
  <si>
    <t>Fair Value Measurements (Carrying Value and Estimated Fair Value of Long-Term Debt) (Details) - USD ($) $ in Millions</t>
  </si>
  <si>
    <t>Long-term debt, Carrying value</t>
  </si>
  <si>
    <t>Long-term debt, Fair value</t>
  </si>
  <si>
    <t>Earnings Per Share (Narrative) (Details) - shares shares in Millions</t>
  </si>
  <si>
    <t>Contingently issuable shares excluded from diluted earnings per share</t>
  </si>
  <si>
    <t>Earnings Per Share (Computation of Basic and Diluted Earnings Per Share) (Details) - USD ($) $ / shares in Units, shares in Millions, $ in Millions</t>
  </si>
  <si>
    <t>Antidilutive Securities Excluded from Computation of Earnings Per Share [Line Items]</t>
  </si>
  <si>
    <t>Net Income</t>
  </si>
  <si>
    <t>Weighted-average common shares outstanding</t>
  </si>
  <si>
    <t>Dilutive effect of potential common shares</t>
  </si>
  <si>
    <t>Weighted-average common shares outstanding assuming dilution</t>
  </si>
  <si>
    <t>Basic earnings per share (in dollars per shares)</t>
  </si>
  <si>
    <t>Diluted earnings per share (in dollars per share)</t>
  </si>
  <si>
    <t>Stock Option Plans [Member]</t>
  </si>
  <si>
    <t>Anti-dilutive share-based awards excluded from diluted calculation</t>
  </si>
  <si>
    <t>Pension and Postretirement Plans (Narrative) (Details) - USD ($) $ in Millions</t>
  </si>
  <si>
    <t>Aug. 31, 2016</t>
  </si>
  <si>
    <t>Feb. 24, 2016</t>
  </si>
  <si>
    <t>Jan. 28, 2017</t>
  </si>
  <si>
    <t>U.S. Qualified Pension Plan [Member]</t>
  </si>
  <si>
    <t>Defined Benefit Plan Disclosure [Line Items]</t>
  </si>
  <si>
    <t>Employer's contribution</t>
  </si>
  <si>
    <t>Canadian Qualified Pension Plan [Member] | Scenario, Forecast [Member]</t>
  </si>
  <si>
    <t>Pension and Postretirement Plans (Net Benefit Expense (Income)) (Details) - USD ($) $ in Millions</t>
  </si>
  <si>
    <t>Service cost</t>
  </si>
  <si>
    <t>Interest cost</t>
  </si>
  <si>
    <t>Expected return on plan assets</t>
  </si>
  <si>
    <t>Amortization of net loss (gain)</t>
  </si>
  <si>
    <t>Net benefit expense (income)</t>
  </si>
  <si>
    <t>Share-Based Compensation (Narrative) (Details) - USD ($) $ in Millions</t>
  </si>
  <si>
    <t>Share-based Compensation Arrangement by Share-based Payment Award [Line Items]</t>
  </si>
  <si>
    <t>Fair value of options vested</t>
  </si>
  <si>
    <t>Cash received from options exercised</t>
  </si>
  <si>
    <t>Tax benefit realized from options exercised</t>
  </si>
  <si>
    <t>Restricted Stock and Units [Member]</t>
  </si>
  <si>
    <t>Unrecognized compensation cost, net of estimated forfeitures</t>
  </si>
  <si>
    <t>Share-based compensation arrangement by share-based payment award, non-option equity instruments, outstanding, number</t>
  </si>
  <si>
    <t>Fair value of awards</t>
  </si>
  <si>
    <t>Restricted stock outstanding</t>
  </si>
  <si>
    <t>Awards vesting period description</t>
  </si>
  <si>
    <t>Generally, awards fully vest after the passage of time, typically three years. However, RSU awards made in connection with the Company's long-term incentive program are earned after the attainment of certain performance metrics and vest after the passage of time.</t>
  </si>
  <si>
    <t>Nonvested Stock Options [Member]</t>
  </si>
  <si>
    <t>Unrecognized compensation cost related to nonvested stock options, weighted-average period expected to be recognized</t>
  </si>
  <si>
    <t>1 year 4 months 24 days</t>
  </si>
  <si>
    <t>Share-Based Compensation (Total Compensation Expense Included in SG&amp;A and the Related Tax Benefits Recognized) (Details) - USD ($) $ in Millions</t>
  </si>
  <si>
    <t>Share-based Compensation Arrangement by Share-based Payment Award, Compensation Cost [Line Items]</t>
  </si>
  <si>
    <t>Total share-based compensation expense</t>
  </si>
  <si>
    <t>Tax benefit recognized</t>
  </si>
  <si>
    <t>Excess income tax benefit from settled equity-classified share-based awards reported as a cash flow from financing activities</t>
  </si>
  <si>
    <t>Allocated share-based compensation expense</t>
  </si>
  <si>
    <t>Restricted Stock [Member]</t>
  </si>
  <si>
    <t>Share-Based Compensation (Assumptions Used to Compute Share-Based Compensation Expense) (Details) - $ / shares</t>
  </si>
  <si>
    <t>Weighted-average risk free rate of interest</t>
  </si>
  <si>
    <t>1.40%</t>
  </si>
  <si>
    <t>1.50%</t>
  </si>
  <si>
    <t>Expected volatility</t>
  </si>
  <si>
    <t>30.00%</t>
  </si>
  <si>
    <t>Weighted-average expected award life (in years)</t>
  </si>
  <si>
    <t>5 years 8 months 12 days</t>
  </si>
  <si>
    <t>6 years</t>
  </si>
  <si>
    <t>Dividend yield</t>
  </si>
  <si>
    <t>1.70%</t>
  </si>
  <si>
    <t>1.60%</t>
  </si>
  <si>
    <t>Weighted-average fair value</t>
  </si>
  <si>
    <t>2013 ESPP [Member]</t>
  </si>
  <si>
    <t>0.40%</t>
  </si>
  <si>
    <t>27.00%</t>
  </si>
  <si>
    <t>24.00%</t>
  </si>
  <si>
    <t>1 year</t>
  </si>
  <si>
    <t>Share-Based Compensation (Options Granted Under Stock Option Plans) (Details) shares in Thousands</t>
  </si>
  <si>
    <t>Oct. 29, 2016$ / sharesshares</t>
  </si>
  <si>
    <t>Number of Shares</t>
  </si>
  <si>
    <t>Options outstanding at beginning of year</t>
  </si>
  <si>
    <t>Granted</t>
  </si>
  <si>
    <t>Exercised</t>
  </si>
  <si>
    <t>Expired or cancelled</t>
  </si>
  <si>
    <t>Options outstanding at end of period</t>
  </si>
  <si>
    <t>Options exercisable at end of period</t>
  </si>
  <si>
    <t>Options vested and expected to vest at end of period</t>
  </si>
  <si>
    <t>Options available for future grant at end of period</t>
  </si>
  <si>
    <t>Weighted-Average Exercise Price</t>
  </si>
  <si>
    <t>Options outstanding at beginning of year | $ / shares</t>
  </si>
  <si>
    <t>Granted | $ / shares</t>
  </si>
  <si>
    <t>Exercised | $ / shares</t>
  </si>
  <si>
    <t>Expired or cancelled | $ / shares</t>
  </si>
  <si>
    <t>Options outstanding at end of period | $ / shares</t>
  </si>
  <si>
    <t>Options exercisable at end of period | $ / shares</t>
  </si>
  <si>
    <t>Options vested and expected to vest at end of period | $ / shares</t>
  </si>
  <si>
    <t>Options Outstanding, Weighted-average Remaining Contractual Life</t>
  </si>
  <si>
    <t>5 years 10 months 24 days</t>
  </si>
  <si>
    <t>Options exercisable at end of period, Weighted-average remaining contractual life</t>
  </si>
  <si>
    <t>4 years 4 months 24 days</t>
  </si>
  <si>
    <t>Options vested and expected to vest, Weighted-average remaining contractual life</t>
  </si>
  <si>
    <t>Share-Based Compensation (Total Intrinsic Value of Options Exercised) (Details) - USD ($) $ in Millions</t>
  </si>
  <si>
    <t>Intrinsic value of stock options</t>
  </si>
  <si>
    <t>Share-Based Compensation (Aggregate Intrinsic Value for Stock Options Outstanding and Exercisable) (Details) - USD ($) $ in Millions</t>
  </si>
  <si>
    <t>Outstanding</t>
  </si>
  <si>
    <t>Outstanding and exercisable</t>
  </si>
  <si>
    <t>Vested and expected to vest</t>
  </si>
  <si>
    <t>Share-Based Compensation (Information about Stock Options Outstanding and Exercisable) (Details) - $ / shares shares in Thousand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9.85 to $15.10 [Member]</t>
  </si>
  <si>
    <t>Range of Exercise Prices, Lower Limit</t>
  </si>
  <si>
    <t>Range of Exercise Prices, Upper Limit</t>
  </si>
  <si>
    <t>1 year 10 months 24 days</t>
  </si>
  <si>
    <t>$18.84 to $30.92 [Member]</t>
  </si>
  <si>
    <t>4 years 3 months 18 days</t>
  </si>
  <si>
    <t>$34.24 to $55.02 [Member]</t>
  </si>
  <si>
    <t>$56.35 to $73.21 [Member]</t>
  </si>
  <si>
    <t>8 years 6 months</t>
  </si>
  <si>
    <t>Share-Based Compensation (Changes in Nonvested Options) (Details) - Restricted Stock and Units [Member] $ / shares in Units, shares in Thousands, $ in Millions</t>
  </si>
  <si>
    <t>Oct. 29, 2016USD ($)$ / sharesshares</t>
  </si>
  <si>
    <t>Nonvested, Beginning Balance | shares</t>
  </si>
  <si>
    <t>Granted | shares</t>
  </si>
  <si>
    <t>Vested | shares</t>
  </si>
  <si>
    <t>Expired or cancelled | shares</t>
  </si>
  <si>
    <t>Nonvested, Ending Balance | shares</t>
  </si>
  <si>
    <t>Aggregate value | $</t>
  </si>
  <si>
    <t>Wtg. Avg. remaining contractual life (in years)</t>
  </si>
  <si>
    <t>1 year 2 months 12 days</t>
  </si>
  <si>
    <t>Weighted-Average Grant Date Fair Value per Share</t>
  </si>
  <si>
    <t>Nonvested, Beginning Balance | $ / shares</t>
  </si>
  <si>
    <t>Vested | $ / shares</t>
  </si>
  <si>
    <t>Nonvested, Ending Balance | $ / shares</t>
  </si>
  <si>
    <t>Legal Proceedings (Narrative) (Details) $ in Millions</t>
  </si>
  <si>
    <t>Loss Contingency, Loss in Period</t>
  </si>
  <si>
    <t>Osberg V. Foot Locker, Inc [Member]</t>
  </si>
  <si>
    <t>Loss Contingency Loss In Period After Tax</t>
  </si>
  <si>
    <t>Minimum [Member] | Osberg V. Foot Locker, Inc [Member]</t>
  </si>
  <si>
    <t>Loss Contingency, Range of Possible Loss</t>
  </si>
  <si>
    <t>Maximum [Member] | Osberg V. Foot Locker, Inc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C10" s="6" t="n">
        <v>132364959</v>
      </c>
    </row>
    <row r="11" spans="1:3">
      <c r="A11" s="4" t="s">
        <v>17</v>
      </c>
      <c r="B11" s="4" t="s">
        <v>18</v>
      </c>
    </row>
    <row r="12" spans="1:3">
      <c r="A12" s="4" t="s">
        <v>19</v>
      </c>
      <c r="B12" s="6" t="n">
        <v>85020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v>
      </c>
      <c r="B1" s="2" t="s">
        <v>1</v>
      </c>
    </row>
    <row r="2" spans="1:2">
      <c r="B2" s="2" t="s">
        <v>2</v>
      </c>
    </row>
    <row r="3" spans="1:2">
      <c r="A3" s="3" t="s">
        <v>130</v>
      </c>
    </row>
    <row r="4" spans="1:2">
      <c r="A4" s="4" t="s">
        <v>35</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24</v>
      </c>
      <c r="B1" s="2" t="s">
        <v>2</v>
      </c>
      <c r="C1" s="2" t="s">
        <v>25</v>
      </c>
      <c r="D1" s="2" t="s">
        <v>26</v>
      </c>
      <c r="E1" s="2" t="s">
        <v>27</v>
      </c>
    </row>
    <row r="2" spans="1:5">
      <c r="A2" s="3" t="s">
        <v>28</v>
      </c>
      <c r="C2" t="n"/>
    </row>
    <row r="3" spans="1:5">
      <c r="A3" s="4" t="s">
        <v>29</v>
      </c>
      <c r="B3" s="7" t="n">
        <v>865</v>
      </c>
      <c r="C3" s="7" t="n">
        <v>1021</v>
      </c>
      <c r="E3" s="7" t="n">
        <v>878</v>
      </c>
    </row>
    <row r="4" spans="1:5">
      <c r="A4" s="4" t="s">
        <v>30</v>
      </c>
      <c r="B4" s="6" t="n">
        <v>1361</v>
      </c>
      <c r="C4" s="6" t="n">
        <v>1285</v>
      </c>
      <c r="E4" s="6" t="n">
        <v>1336</v>
      </c>
    </row>
    <row r="5" spans="1:5">
      <c r="A5" s="4" t="s">
        <v>31</v>
      </c>
      <c r="B5" s="6" t="n">
        <v>291</v>
      </c>
      <c r="C5" s="6" t="n">
        <v>300</v>
      </c>
      <c r="E5" s="6" t="n">
        <v>277</v>
      </c>
    </row>
    <row r="6" spans="1:5">
      <c r="A6" s="4" t="s">
        <v>32</v>
      </c>
      <c r="B6" s="6" t="n">
        <v>2517</v>
      </c>
      <c r="C6" s="6" t="n">
        <v>2606</v>
      </c>
      <c r="E6" s="6" t="n">
        <v>2491</v>
      </c>
    </row>
    <row r="7" spans="1:5">
      <c r="A7" s="4" t="s">
        <v>33</v>
      </c>
      <c r="B7" s="6" t="n">
        <v>732</v>
      </c>
      <c r="C7" s="6" t="n">
        <v>661</v>
      </c>
      <c r="E7" s="6" t="n">
        <v>664</v>
      </c>
    </row>
    <row r="8" spans="1:5">
      <c r="A8" s="4" t="s">
        <v>34</v>
      </c>
      <c r="B8" s="6" t="n">
        <v>171</v>
      </c>
      <c r="C8" s="6" t="n">
        <v>234</v>
      </c>
      <c r="E8" s="6" t="n">
        <v>256</v>
      </c>
    </row>
    <row r="9" spans="1:5">
      <c r="A9" s="4" t="s">
        <v>35</v>
      </c>
      <c r="B9" s="6" t="n">
        <v>156</v>
      </c>
      <c r="C9" s="6" t="n">
        <v>156</v>
      </c>
      <c r="E9" s="6" t="n">
        <v>156</v>
      </c>
    </row>
    <row r="10" spans="1:5">
      <c r="A10" s="4" t="s">
        <v>36</v>
      </c>
      <c r="B10" s="6" t="n">
        <v>43</v>
      </c>
      <c r="C10" s="6" t="n">
        <v>45</v>
      </c>
      <c r="E10" s="6" t="n">
        <v>46</v>
      </c>
    </row>
    <row r="11" spans="1:5">
      <c r="A11" s="4" t="s">
        <v>37</v>
      </c>
      <c r="B11" s="6" t="n">
        <v>75</v>
      </c>
      <c r="C11" s="6" t="n">
        <v>73</v>
      </c>
      <c r="E11" s="6" t="n">
        <v>82</v>
      </c>
    </row>
    <row r="12" spans="1:5">
      <c r="A12" s="4" t="s">
        <v>38</v>
      </c>
      <c r="B12" s="6" t="n">
        <v>3694</v>
      </c>
      <c r="C12" s="6" t="n">
        <v>3775</v>
      </c>
      <c r="E12" s="6" t="n">
        <v>3695</v>
      </c>
    </row>
    <row r="13" spans="1:5">
      <c r="A13" s="3" t="s">
        <v>39</v>
      </c>
      <c r="C13" t="n"/>
    </row>
    <row r="14" spans="1:5">
      <c r="A14" s="4" t="s">
        <v>40</v>
      </c>
      <c r="B14" s="6" t="n">
        <v>215</v>
      </c>
      <c r="C14" s="6" t="n">
        <v>279</v>
      </c>
      <c r="E14" s="6" t="n">
        <v>258</v>
      </c>
    </row>
    <row r="15" spans="1:5">
      <c r="A15" s="4" t="s">
        <v>41</v>
      </c>
      <c r="B15" s="6" t="n">
        <v>327</v>
      </c>
      <c r="C15" s="6" t="n">
        <v>420</v>
      </c>
      <c r="E15" s="6" t="n">
        <v>401</v>
      </c>
    </row>
    <row r="16" spans="1:5">
      <c r="A16" s="4" t="s">
        <v>42</v>
      </c>
      <c r="B16" s="6" t="n">
        <v>1</v>
      </c>
      <c r="C16" s="6" t="n">
        <v>1</v>
      </c>
      <c r="E16" s="6" t="n">
        <v>1</v>
      </c>
    </row>
    <row r="17" spans="1:5">
      <c r="A17" s="4" t="s">
        <v>43</v>
      </c>
      <c r="B17" s="6" t="n">
        <v>543</v>
      </c>
      <c r="C17" s="6" t="n">
        <v>700</v>
      </c>
      <c r="E17" s="6" t="n">
        <v>660</v>
      </c>
    </row>
    <row r="18" spans="1:5">
      <c r="A18" s="4" t="s">
        <v>44</v>
      </c>
      <c r="B18" s="6" t="n">
        <v>127</v>
      </c>
      <c r="C18" s="6" t="n">
        <v>129</v>
      </c>
      <c r="E18" s="6" t="n">
        <v>130</v>
      </c>
    </row>
    <row r="19" spans="1:5">
      <c r="A19" s="4" t="s">
        <v>45</v>
      </c>
      <c r="B19" s="6" t="n">
        <v>391</v>
      </c>
      <c r="C19" s="6" t="n">
        <v>393</v>
      </c>
      <c r="E19" s="6" t="n">
        <v>358</v>
      </c>
    </row>
    <row r="20" spans="1:5">
      <c r="A20" s="4" t="s">
        <v>46</v>
      </c>
      <c r="B20" s="6" t="n">
        <v>1061</v>
      </c>
      <c r="C20" s="6" t="n">
        <v>1222</v>
      </c>
      <c r="E20" s="6" t="n">
        <v>1148</v>
      </c>
    </row>
    <row r="21" spans="1:5">
      <c r="A21" s="3" t="s">
        <v>47</v>
      </c>
      <c r="C21" t="n"/>
    </row>
    <row r="22" spans="1:5">
      <c r="A22" s="4" t="s">
        <v>48</v>
      </c>
      <c r="B22" s="6" t="n">
        <v>1168</v>
      </c>
      <c r="C22" s="6" t="n">
        <v>1108</v>
      </c>
      <c r="E22" s="6" t="n">
        <v>1099</v>
      </c>
    </row>
    <row r="23" spans="1:5">
      <c r="A23" s="4" t="s">
        <v>49</v>
      </c>
      <c r="B23" s="6" t="n">
        <v>3546</v>
      </c>
      <c r="C23" s="6" t="n">
        <v>3182</v>
      </c>
      <c r="E23" s="6" t="n">
        <v>3058</v>
      </c>
    </row>
    <row r="24" spans="1:5">
      <c r="A24" s="4" t="s">
        <v>50</v>
      </c>
      <c r="B24" s="6" t="n">
        <v>-353</v>
      </c>
      <c r="C24" s="6" t="n">
        <v>-366</v>
      </c>
      <c r="E24" s="6" t="n">
        <v>-343</v>
      </c>
    </row>
    <row r="25" spans="1:5">
      <c r="A25" s="4" t="s">
        <v>51</v>
      </c>
      <c r="B25" s="6" t="n">
        <v>-1728</v>
      </c>
      <c r="C25" s="6" t="n">
        <v>-1371</v>
      </c>
      <c r="E25" s="6" t="n">
        <v>-1267</v>
      </c>
    </row>
    <row r="26" spans="1:5">
      <c r="A26" s="4" t="s">
        <v>52</v>
      </c>
      <c r="B26" s="6" t="n">
        <v>2633</v>
      </c>
      <c r="C26" s="6" t="n">
        <v>2553</v>
      </c>
      <c r="E26" s="6" t="n">
        <v>2547</v>
      </c>
    </row>
    <row r="27" spans="1:5">
      <c r="A27" s="4" t="s">
        <v>53</v>
      </c>
      <c r="B27" s="7" t="n">
        <v>3694</v>
      </c>
      <c r="C27" s="7" t="n">
        <v>3775</v>
      </c>
      <c r="E27" s="7" t="n">
        <v>3695</v>
      </c>
    </row>
    <row r="28" spans="1:5">
      <c r="A28" t="n"/>
    </row>
    <row r="29" spans="1:5">
      <c r="A29" s="4" t="s">
        <v>26</v>
      </c>
      <c r="B29" s="4" t="s">
        <v>54</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22</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3</v>
      </c>
      <c r="B1" s="2" t="s">
        <v>1</v>
      </c>
    </row>
    <row r="2" spans="1:2">
      <c r="B2" s="2" t="s">
        <v>2</v>
      </c>
    </row>
    <row r="3" spans="1:2">
      <c r="A3" s="3" t="s">
        <v>125</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30</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179</v>
      </c>
      <c r="B1" s="2" t="s">
        <v>1</v>
      </c>
    </row>
    <row r="2" spans="1:2">
      <c r="B2" s="2" t="s">
        <v>2</v>
      </c>
    </row>
    <row r="3" spans="1:2">
      <c r="A3" s="3" t="s">
        <v>135</v>
      </c>
    </row>
    <row r="4" spans="1:2">
      <c r="A4" s="4" t="s">
        <v>134</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55</v>
      </c>
      <c r="B1" s="2" t="s">
        <v>2</v>
      </c>
      <c r="C1" s="2" t="s">
        <v>25</v>
      </c>
      <c r="D1" s="2" t="s">
        <v>27</v>
      </c>
    </row>
    <row r="2" spans="1:4">
      <c r="A2" s="3" t="s">
        <v>56</v>
      </c>
    </row>
    <row r="3" spans="1:4">
      <c r="A3" s="4" t="s">
        <v>57</v>
      </c>
      <c r="B3" s="6" t="n">
        <v>174687964</v>
      </c>
      <c r="C3" s="6" t="n">
        <v>173397913</v>
      </c>
      <c r="D3" s="6" t="n">
        <v>173333777</v>
      </c>
    </row>
    <row r="4" spans="1:4">
      <c r="A4" s="4" t="s">
        <v>58</v>
      </c>
      <c r="B4" s="6" t="n">
        <v>42326538</v>
      </c>
      <c r="C4" s="6" t="n">
        <v>36421104</v>
      </c>
      <c r="D4" s="6" t="n">
        <v>34772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6"/>
    <col customWidth="1" max="2" min="2" width="80"/>
    <col customWidth="1" max="3" min="3" width="21"/>
    <col customWidth="1" max="4" min="4" width="21"/>
    <col customWidth="1" max="5" min="5" width="28"/>
    <col customWidth="1" max="6" min="6" width="21"/>
  </cols>
  <sheetData>
    <row r="1" spans="1:6">
      <c r="A1" s="1" t="s">
        <v>214</v>
      </c>
      <c r="C1" s="2" t="s">
        <v>60</v>
      </c>
      <c r="E1" s="2" t="s">
        <v>1</v>
      </c>
    </row>
    <row r="2" spans="1:6">
      <c r="C2" s="2" t="s">
        <v>215</v>
      </c>
      <c r="D2" s="2" t="s">
        <v>216</v>
      </c>
      <c r="E2" s="2" t="s">
        <v>217</v>
      </c>
      <c r="F2" s="2" t="s">
        <v>216</v>
      </c>
    </row>
    <row r="3" spans="1:6">
      <c r="A3" s="4" t="s">
        <v>218</v>
      </c>
      <c r="E3" s="6" t="n">
        <v>2</v>
      </c>
    </row>
    <row r="4" spans="1:6">
      <c r="A4" s="4" t="s">
        <v>219</v>
      </c>
      <c r="B4" s="4" t="s">
        <v>26</v>
      </c>
      <c r="D4" s="7" t="n">
        <v>100</v>
      </c>
      <c r="F4" s="7" t="n">
        <v>100</v>
      </c>
    </row>
    <row r="5" spans="1:6">
      <c r="A5" s="4" t="s">
        <v>220</v>
      </c>
      <c r="C5" s="7" t="n">
        <v>6</v>
      </c>
      <c r="D5" s="4" t="s">
        <v>86</v>
      </c>
      <c r="E5" s="7" t="n">
        <v>6</v>
      </c>
      <c r="F5" s="4" t="s">
        <v>86</v>
      </c>
    </row>
    <row r="6" spans="1:6">
      <c r="A6" s="4" t="s">
        <v>221</v>
      </c>
    </row>
    <row r="7" spans="1:6">
      <c r="A7" s="4" t="s">
        <v>220</v>
      </c>
      <c r="C7" s="7" t="n">
        <v>6</v>
      </c>
      <c r="E7" s="7" t="n">
        <v>6</v>
      </c>
    </row>
    <row r="8" spans="1:6">
      <c r="A8" t="n"/>
    </row>
    <row r="9" spans="1:6">
      <c r="A9" s="4" t="s">
        <v>26</v>
      </c>
      <c r="B9" s="4" t="s">
        <v>222</v>
      </c>
    </row>
  </sheetData>
  <mergeCells count="5">
    <mergeCell ref="A1:B2"/>
    <mergeCell ref="C1:D1"/>
    <mergeCell ref="E1:F1"/>
    <mergeCell ref="A8:E8"/>
    <mergeCell ref="B9:E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23</v>
      </c>
      <c r="C1" s="2" t="s">
        <v>60</v>
      </c>
      <c r="E1" s="2" t="s">
        <v>1</v>
      </c>
    </row>
    <row r="2" spans="1:6">
      <c r="C2" s="2" t="s">
        <v>2</v>
      </c>
      <c r="D2" s="2" t="s">
        <v>27</v>
      </c>
      <c r="E2" s="2" t="s">
        <v>2</v>
      </c>
      <c r="F2" s="2" t="s">
        <v>27</v>
      </c>
    </row>
    <row r="3" spans="1:6">
      <c r="A3" s="3" t="s">
        <v>224</v>
      </c>
    </row>
    <row r="4" spans="1:6">
      <c r="A4" s="4" t="s">
        <v>62</v>
      </c>
      <c r="C4" s="7" t="n">
        <v>1886</v>
      </c>
      <c r="D4" s="7" t="n">
        <v>1794</v>
      </c>
      <c r="E4" s="7" t="n">
        <v>5653</v>
      </c>
      <c r="F4" s="7" t="n">
        <v>5405</v>
      </c>
    </row>
    <row r="5" spans="1:6">
      <c r="A5" s="4" t="s">
        <v>225</v>
      </c>
      <c r="C5" s="6" t="n">
        <v>245</v>
      </c>
      <c r="D5" s="6" t="n">
        <v>237</v>
      </c>
      <c r="E5" s="6" t="n">
        <v>775</v>
      </c>
      <c r="F5" s="6" t="n">
        <v>747</v>
      </c>
    </row>
    <row r="6" spans="1:6">
      <c r="A6" s="4" t="s">
        <v>226</v>
      </c>
      <c r="B6" s="4" t="s">
        <v>26</v>
      </c>
      <c r="D6" s="6" t="n">
        <v>100</v>
      </c>
      <c r="F6" s="6" t="n">
        <v>100</v>
      </c>
    </row>
    <row r="7" spans="1:6">
      <c r="A7" s="4" t="s">
        <v>227</v>
      </c>
      <c r="C7" s="6" t="n">
        <v>17</v>
      </c>
      <c r="D7" s="6" t="n">
        <v>20</v>
      </c>
      <c r="E7" s="6" t="n">
        <v>53</v>
      </c>
      <c r="F7" s="6" t="n">
        <v>54</v>
      </c>
    </row>
    <row r="8" spans="1:6">
      <c r="A8" s="4" t="s">
        <v>228</v>
      </c>
      <c r="C8" s="6" t="n">
        <v>228</v>
      </c>
      <c r="D8" s="6" t="n">
        <v>117</v>
      </c>
      <c r="E8" s="6" t="n">
        <v>722</v>
      </c>
      <c r="F8" s="6" t="n">
        <v>593</v>
      </c>
    </row>
    <row r="9" spans="1:6">
      <c r="A9" s="4" t="s">
        <v>67</v>
      </c>
      <c r="C9" s="6" t="n">
        <v>1</v>
      </c>
      <c r="D9" s="6" t="n">
        <v>1</v>
      </c>
      <c r="E9" s="6" t="n">
        <v>2</v>
      </c>
      <c r="F9" s="6" t="n">
        <v>3</v>
      </c>
    </row>
    <row r="10" spans="1:6">
      <c r="A10" s="4" t="s">
        <v>68</v>
      </c>
      <c r="B10" s="4" t="s">
        <v>229</v>
      </c>
      <c r="D10" s="6" t="n">
        <v>1</v>
      </c>
      <c r="E10" s="6" t="n">
        <v>3</v>
      </c>
      <c r="F10" s="6" t="n">
        <v>2</v>
      </c>
    </row>
    <row r="11" spans="1:6">
      <c r="A11" s="4" t="s">
        <v>70</v>
      </c>
      <c r="C11" s="6" t="n">
        <v>227</v>
      </c>
      <c r="D11" s="6" t="n">
        <v>117</v>
      </c>
      <c r="E11" s="6" t="n">
        <v>723</v>
      </c>
      <c r="F11" s="6" t="n">
        <v>592</v>
      </c>
    </row>
    <row r="12" spans="1:6">
      <c r="A12" s="4" t="s">
        <v>230</v>
      </c>
      <c r="C12" s="6" t="n">
        <v>6</v>
      </c>
      <c r="D12" s="4" t="s">
        <v>86</v>
      </c>
      <c r="E12" s="6" t="n">
        <v>6</v>
      </c>
      <c r="F12" s="4" t="s">
        <v>86</v>
      </c>
    </row>
    <row r="13" spans="1:6">
      <c r="A13" s="4" t="s">
        <v>221</v>
      </c>
    </row>
    <row r="14" spans="1:6">
      <c r="A14" s="3" t="s">
        <v>224</v>
      </c>
    </row>
    <row r="15" spans="1:6">
      <c r="A15" s="4" t="s">
        <v>62</v>
      </c>
      <c r="C15" s="6" t="n">
        <v>1644</v>
      </c>
      <c r="D15" s="6" t="n">
        <v>1571</v>
      </c>
      <c r="E15" s="6" t="n">
        <v>4955</v>
      </c>
      <c r="F15" s="6" t="n">
        <v>4755</v>
      </c>
    </row>
    <row r="16" spans="1:6">
      <c r="A16" s="4" t="s">
        <v>231</v>
      </c>
      <c r="B16" s="4" t="s">
        <v>232</v>
      </c>
      <c r="C16" s="6" t="n">
        <v>213</v>
      </c>
      <c r="D16" s="6" t="n">
        <v>206</v>
      </c>
      <c r="E16" s="6" t="n">
        <v>683</v>
      </c>
      <c r="F16" s="6" t="n">
        <v>649</v>
      </c>
    </row>
    <row r="17" spans="1:6">
      <c r="A17" s="4" t="s">
        <v>230</v>
      </c>
      <c r="C17" s="6" t="n">
        <v>6</v>
      </c>
      <c r="E17" s="6" t="n">
        <v>6</v>
      </c>
    </row>
    <row r="18" spans="1:6">
      <c r="A18" s="4" t="s">
        <v>233</v>
      </c>
    </row>
    <row r="19" spans="1:6">
      <c r="A19" s="3" t="s">
        <v>224</v>
      </c>
    </row>
    <row r="20" spans="1:6">
      <c r="A20" s="4" t="s">
        <v>62</v>
      </c>
      <c r="C20" s="6" t="n">
        <v>242</v>
      </c>
      <c r="D20" s="6" t="n">
        <v>223</v>
      </c>
      <c r="E20" s="6" t="n">
        <v>698</v>
      </c>
      <c r="F20" s="6" t="n">
        <v>650</v>
      </c>
    </row>
    <row r="21" spans="1:6">
      <c r="A21" s="4" t="s">
        <v>231</v>
      </c>
      <c r="C21" s="7" t="n">
        <v>32</v>
      </c>
      <c r="D21" s="7" t="n">
        <v>31</v>
      </c>
      <c r="E21" s="7" t="n">
        <v>92</v>
      </c>
      <c r="F21" s="7" t="n">
        <v>98</v>
      </c>
    </row>
    <row r="22" spans="1:6">
      <c r="A22" t="n"/>
    </row>
    <row r="23" spans="1:6">
      <c r="A23" s="4" t="s">
        <v>26</v>
      </c>
      <c r="B23" s="4" t="s">
        <v>222</v>
      </c>
    </row>
    <row r="24" spans="1:6">
      <c r="A24" s="4" t="s">
        <v>229</v>
      </c>
      <c r="B24" s="4" t="s">
        <v>77</v>
      </c>
    </row>
    <row r="25" spans="1:6">
      <c r="A25" s="4" t="s">
        <v>232</v>
      </c>
      <c r="B25" s="4" t="s">
        <v>234</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80"/>
    <col customWidth="1" max="3" min="3" width="26"/>
    <col customWidth="1" max="4" min="4" width="21"/>
    <col customWidth="1" max="5" min="5" width="26"/>
    <col customWidth="1" max="6" min="6" width="21"/>
  </cols>
  <sheetData>
    <row r="1" spans="1:6">
      <c r="A1" s="1" t="s">
        <v>235</v>
      </c>
      <c r="C1" s="2" t="s">
        <v>60</v>
      </c>
      <c r="E1" s="2" t="s">
        <v>1</v>
      </c>
    </row>
    <row r="2" spans="1:6">
      <c r="C2" s="2" t="s">
        <v>236</v>
      </c>
      <c r="D2" s="2" t="s">
        <v>216</v>
      </c>
      <c r="E2" s="2" t="s">
        <v>236</v>
      </c>
      <c r="F2" s="2" t="s">
        <v>216</v>
      </c>
    </row>
    <row r="3" spans="1:6">
      <c r="A3" s="3" t="s">
        <v>237</v>
      </c>
    </row>
    <row r="4" spans="1:6">
      <c r="A4" s="4" t="s">
        <v>230</v>
      </c>
      <c r="C4" s="7" t="n">
        <v>6</v>
      </c>
      <c r="D4" s="4" t="s">
        <v>86</v>
      </c>
      <c r="E4" s="7" t="n">
        <v>6</v>
      </c>
      <c r="F4" s="4" t="s">
        <v>86</v>
      </c>
    </row>
    <row r="5" spans="1:6">
      <c r="A5" s="4" t="s">
        <v>219</v>
      </c>
      <c r="B5" s="4" t="s">
        <v>26</v>
      </c>
      <c r="D5" s="7" t="n">
        <v>100</v>
      </c>
      <c r="F5" s="7" t="n">
        <v>100</v>
      </c>
    </row>
    <row r="6" spans="1:6">
      <c r="A6" s="4" t="s">
        <v>238</v>
      </c>
    </row>
    <row r="7" spans="1:6">
      <c r="A7" s="3" t="s">
        <v>237</v>
      </c>
    </row>
    <row r="8" spans="1:6">
      <c r="A8" s="4" t="s">
        <v>230</v>
      </c>
      <c r="C8" s="7" t="n">
        <v>6</v>
      </c>
      <c r="E8" s="7" t="n">
        <v>6</v>
      </c>
    </row>
    <row r="9" spans="1:6">
      <c r="A9" s="4" t="s">
        <v>239</v>
      </c>
      <c r="C9" s="6" t="n">
        <v>116</v>
      </c>
      <c r="E9" s="6" t="n">
        <v>116</v>
      </c>
    </row>
    <row r="10" spans="1:6">
      <c r="A10" t="n"/>
    </row>
    <row r="11" spans="1:6">
      <c r="A11" s="4" t="s">
        <v>26</v>
      </c>
      <c r="B11" s="4" t="s">
        <v>222</v>
      </c>
    </row>
  </sheetData>
  <mergeCells count="5">
    <mergeCell ref="A1:B2"/>
    <mergeCell ref="C1:D1"/>
    <mergeCell ref="E1:F1"/>
    <mergeCell ref="A10:E10"/>
    <mergeCell ref="B11:E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40</v>
      </c>
      <c r="C1" s="2" t="s">
        <v>60</v>
      </c>
      <c r="E1" s="2" t="s">
        <v>1</v>
      </c>
    </row>
    <row r="2" spans="1:6">
      <c r="C2" s="2" t="s">
        <v>2</v>
      </c>
      <c r="D2" s="2" t="s">
        <v>27</v>
      </c>
      <c r="E2" s="2" t="s">
        <v>2</v>
      </c>
      <c r="F2" s="2" t="s">
        <v>27</v>
      </c>
    </row>
    <row r="3" spans="1:6">
      <c r="A3" s="3" t="s">
        <v>128</v>
      </c>
    </row>
    <row r="4" spans="1:6">
      <c r="A4" s="4" t="s">
        <v>220</v>
      </c>
      <c r="C4" s="7" t="n">
        <v>6</v>
      </c>
      <c r="D4" s="4" t="s">
        <v>86</v>
      </c>
      <c r="E4" s="7" t="n">
        <v>6</v>
      </c>
      <c r="F4" s="4" t="s">
        <v>86</v>
      </c>
    </row>
    <row r="5" spans="1:6">
      <c r="A5" s="4" t="s">
        <v>219</v>
      </c>
      <c r="B5" s="4" t="s">
        <v>26</v>
      </c>
      <c r="D5" s="6" t="n">
        <v>100</v>
      </c>
      <c r="F5" s="6" t="n">
        <v>100</v>
      </c>
    </row>
    <row r="6" spans="1:6">
      <c r="A6" s="4" t="s">
        <v>241</v>
      </c>
      <c r="C6" s="7" t="n">
        <v>6</v>
      </c>
      <c r="D6" s="7" t="n">
        <v>100</v>
      </c>
      <c r="E6" s="7" t="n">
        <v>6</v>
      </c>
      <c r="F6" s="7" t="n">
        <v>100</v>
      </c>
    </row>
    <row r="7" spans="1:6">
      <c r="A7" t="n"/>
    </row>
    <row r="8" spans="1:6">
      <c r="A8" s="4" t="s">
        <v>26</v>
      </c>
      <c r="B8" s="4" t="s">
        <v>222</v>
      </c>
    </row>
  </sheetData>
  <mergeCells count="5">
    <mergeCell ref="A1:B2"/>
    <mergeCell ref="C1:D1"/>
    <mergeCell ref="E1:F1"/>
    <mergeCell ref="A7:E7"/>
    <mergeCell ref="B8:E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s>
  <sheetData>
    <row r="1" spans="1:5">
      <c r="A1" s="1" t="s">
        <v>242</v>
      </c>
      <c r="B1" s="2" t="s">
        <v>2</v>
      </c>
      <c r="C1" s="2" t="s">
        <v>25</v>
      </c>
      <c r="E1" s="2" t="s">
        <v>27</v>
      </c>
    </row>
    <row r="2" spans="1:5">
      <c r="A2" s="3" t="s">
        <v>243</v>
      </c>
    </row>
    <row r="3" spans="1:5">
      <c r="A3" s="4" t="s">
        <v>35</v>
      </c>
      <c r="B3" s="7" t="n">
        <v>156</v>
      </c>
      <c r="C3" s="7" t="n">
        <v>156</v>
      </c>
      <c r="D3" s="4" t="s">
        <v>26</v>
      </c>
      <c r="E3" s="7" t="n">
        <v>156</v>
      </c>
    </row>
    <row r="4" spans="1:5">
      <c r="A4" s="4" t="s">
        <v>221</v>
      </c>
    </row>
    <row r="5" spans="1:5">
      <c r="A5" s="3" t="s">
        <v>243</v>
      </c>
    </row>
    <row r="6" spans="1:5">
      <c r="A6" s="4" t="s">
        <v>35</v>
      </c>
      <c r="B6" s="6" t="n">
        <v>17</v>
      </c>
      <c r="C6" s="6" t="n">
        <v>17</v>
      </c>
      <c r="E6" s="6" t="n">
        <v>17</v>
      </c>
    </row>
    <row r="7" spans="1:5">
      <c r="A7" s="4" t="s">
        <v>233</v>
      </c>
    </row>
    <row r="8" spans="1:5">
      <c r="A8" s="3" t="s">
        <v>243</v>
      </c>
    </row>
    <row r="9" spans="1:5">
      <c r="A9" s="4" t="s">
        <v>35</v>
      </c>
      <c r="B9" s="7" t="n">
        <v>139</v>
      </c>
      <c r="C9" s="7" t="n">
        <v>139</v>
      </c>
      <c r="E9" s="7" t="n">
        <v>139</v>
      </c>
    </row>
    <row r="10" spans="1:5">
      <c r="A10" t="n"/>
    </row>
    <row r="11" spans="1:5">
      <c r="A11" s="4" t="s">
        <v>26</v>
      </c>
      <c r="B11" s="4" t="s">
        <v>54</v>
      </c>
    </row>
  </sheetData>
  <mergeCells count="3">
    <mergeCell ref="C1:D1"/>
    <mergeCell ref="A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44</v>
      </c>
      <c r="B1" s="2" t="s">
        <v>60</v>
      </c>
      <c r="D1" s="2" t="s">
        <v>1</v>
      </c>
    </row>
    <row r="2" spans="1:5">
      <c r="B2" s="2" t="s">
        <v>2</v>
      </c>
      <c r="C2" s="2" t="s">
        <v>27</v>
      </c>
      <c r="D2" s="2" t="s">
        <v>2</v>
      </c>
      <c r="E2" s="2" t="s">
        <v>27</v>
      </c>
    </row>
    <row r="3" spans="1:5">
      <c r="A3" s="3" t="s">
        <v>130</v>
      </c>
    </row>
    <row r="4" spans="1:5">
      <c r="A4" s="4" t="s">
        <v>245</v>
      </c>
      <c r="B4" s="7" t="n">
        <v>1</v>
      </c>
      <c r="C4" s="7" t="n">
        <v>1</v>
      </c>
      <c r="D4" s="7" t="n">
        <v>3</v>
      </c>
      <c r="E4" s="7" t="n">
        <v>3</v>
      </c>
    </row>
    <row r="5" spans="1:5">
      <c r="A5" s="4" t="s">
        <v>246</v>
      </c>
      <c r="D5" s="7" t="n">
        <v>1</v>
      </c>
    </row>
    <row r="6" spans="1:5">
      <c r="A6" s="4" t="s">
        <v>247</v>
      </c>
      <c r="D6" s="4" t="s">
        <v>2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r="A1" s="1" t="s">
        <v>249</v>
      </c>
      <c r="C1" s="2" t="s">
        <v>2</v>
      </c>
      <c r="D1" s="2" t="s">
        <v>25</v>
      </c>
      <c r="F1" s="2" t="s">
        <v>27</v>
      </c>
    </row>
    <row r="2" spans="1:6">
      <c r="A2" s="3" t="s">
        <v>250</v>
      </c>
    </row>
    <row r="3" spans="1:6">
      <c r="A3" s="4" t="s">
        <v>251</v>
      </c>
      <c r="B3" s="4" t="s">
        <v>26</v>
      </c>
      <c r="C3" s="7" t="n">
        <v>145</v>
      </c>
      <c r="D3" s="7" t="n">
        <v>146</v>
      </c>
      <c r="F3" s="7" t="n">
        <v>147</v>
      </c>
    </row>
    <row r="4" spans="1:6">
      <c r="A4" s="4" t="s">
        <v>252</v>
      </c>
      <c r="B4" s="4" t="s">
        <v>26</v>
      </c>
      <c r="C4" s="6" t="n">
        <v>-125</v>
      </c>
      <c r="D4" s="6" t="n">
        <v>-124</v>
      </c>
      <c r="F4" s="6" t="n">
        <v>-125</v>
      </c>
    </row>
    <row r="5" spans="1:6">
      <c r="A5" s="4" t="s">
        <v>253</v>
      </c>
      <c r="B5" s="4" t="s">
        <v>26</v>
      </c>
      <c r="C5" s="6" t="n">
        <v>20</v>
      </c>
      <c r="D5" s="6" t="n">
        <v>22</v>
      </c>
      <c r="F5" s="6" t="n">
        <v>22</v>
      </c>
    </row>
    <row r="6" spans="1:6">
      <c r="A6" s="4" t="s">
        <v>36</v>
      </c>
      <c r="C6" s="6" t="n">
        <v>43</v>
      </c>
      <c r="D6" s="6" t="n">
        <v>45</v>
      </c>
      <c r="E6" s="4" t="s">
        <v>229</v>
      </c>
      <c r="F6" s="6" t="n">
        <v>46</v>
      </c>
    </row>
    <row r="7" spans="1:6">
      <c r="A7" s="4" t="s">
        <v>254</v>
      </c>
    </row>
    <row r="8" spans="1:6">
      <c r="A8" s="3" t="s">
        <v>250</v>
      </c>
    </row>
    <row r="9" spans="1:6">
      <c r="A9" s="4" t="s">
        <v>251</v>
      </c>
      <c r="B9" s="4" t="s">
        <v>26</v>
      </c>
      <c r="C9" s="6" t="n">
        <v>118</v>
      </c>
      <c r="D9" s="6" t="n">
        <v>119</v>
      </c>
      <c r="F9" s="6" t="n">
        <v>119</v>
      </c>
    </row>
    <row r="10" spans="1:6">
      <c r="A10" s="4" t="s">
        <v>252</v>
      </c>
      <c r="B10" s="4" t="s">
        <v>26</v>
      </c>
      <c r="C10" s="6" t="n">
        <v>-107</v>
      </c>
      <c r="D10" s="6" t="n">
        <v>-107</v>
      </c>
      <c r="F10" s="6" t="n">
        <v>-109</v>
      </c>
    </row>
    <row r="11" spans="1:6">
      <c r="A11" s="4" t="s">
        <v>253</v>
      </c>
      <c r="B11" s="4" t="s">
        <v>26</v>
      </c>
      <c r="C11" s="6" t="n">
        <v>11</v>
      </c>
      <c r="D11" s="6" t="n">
        <v>12</v>
      </c>
      <c r="F11" s="6" t="n">
        <v>10</v>
      </c>
    </row>
    <row r="12" spans="1:6">
      <c r="A12" s="4" t="s">
        <v>255</v>
      </c>
    </row>
    <row r="13" spans="1:6">
      <c r="A13" s="3" t="s">
        <v>250</v>
      </c>
    </row>
    <row r="14" spans="1:6">
      <c r="A14" s="4" t="s">
        <v>251</v>
      </c>
      <c r="B14" s="4" t="s">
        <v>26</v>
      </c>
      <c r="C14" s="6" t="n">
        <v>20</v>
      </c>
      <c r="D14" s="6" t="n">
        <v>20</v>
      </c>
      <c r="F14" s="6" t="n">
        <v>21</v>
      </c>
    </row>
    <row r="15" spans="1:6">
      <c r="A15" s="4" t="s">
        <v>252</v>
      </c>
      <c r="B15" s="4" t="s">
        <v>26</v>
      </c>
      <c r="C15" s="6" t="n">
        <v>-13</v>
      </c>
      <c r="D15" s="6" t="n">
        <v>-12</v>
      </c>
      <c r="F15" s="6" t="n">
        <v>-12</v>
      </c>
    </row>
    <row r="16" spans="1:6">
      <c r="A16" s="4" t="s">
        <v>253</v>
      </c>
      <c r="B16" s="4" t="s">
        <v>26</v>
      </c>
      <c r="C16" s="6" t="n">
        <v>7</v>
      </c>
      <c r="D16" s="6" t="n">
        <v>8</v>
      </c>
      <c r="F16" s="6" t="n">
        <v>9</v>
      </c>
    </row>
    <row r="17" spans="1:6">
      <c r="A17" s="4" t="s">
        <v>256</v>
      </c>
    </row>
    <row r="18" spans="1:6">
      <c r="A18" s="3" t="s">
        <v>250</v>
      </c>
    </row>
    <row r="19" spans="1:6">
      <c r="A19" s="4" t="s">
        <v>251</v>
      </c>
      <c r="B19" s="4" t="s">
        <v>26</v>
      </c>
      <c r="C19" s="6" t="n">
        <v>7</v>
      </c>
      <c r="D19" s="6" t="n">
        <v>7</v>
      </c>
      <c r="F19" s="6" t="n">
        <v>7</v>
      </c>
    </row>
    <row r="20" spans="1:6">
      <c r="A20" s="4" t="s">
        <v>252</v>
      </c>
      <c r="B20" s="4" t="s">
        <v>26</v>
      </c>
      <c r="C20" s="6" t="n">
        <v>-5</v>
      </c>
      <c r="D20" s="6" t="n">
        <v>-5</v>
      </c>
      <c r="F20" s="6" t="n">
        <v>-4</v>
      </c>
    </row>
    <row r="21" spans="1:6">
      <c r="A21" s="4" t="s">
        <v>253</v>
      </c>
      <c r="B21" s="4" t="s">
        <v>26</v>
      </c>
      <c r="C21" s="6" t="n">
        <v>2</v>
      </c>
      <c r="D21" s="6" t="n">
        <v>2</v>
      </c>
      <c r="F21" s="6" t="n">
        <v>3</v>
      </c>
    </row>
    <row r="22" spans="1:6">
      <c r="A22" s="4" t="s">
        <v>257</v>
      </c>
    </row>
    <row r="23" spans="1:6">
      <c r="A23" s="3" t="s">
        <v>250</v>
      </c>
    </row>
    <row r="24" spans="1:6">
      <c r="A24" s="4" t="s">
        <v>258</v>
      </c>
      <c r="B24" s="4" t="s">
        <v>26</v>
      </c>
      <c r="C24" s="7" t="n">
        <v>23</v>
      </c>
      <c r="D24" s="7" t="n">
        <v>23</v>
      </c>
      <c r="F24" s="7" t="n">
        <v>24</v>
      </c>
    </row>
    <row r="25" spans="1:6">
      <c r="A25" t="n"/>
    </row>
    <row r="26" spans="1:6">
      <c r="A26" s="4" t="s">
        <v>26</v>
      </c>
      <c r="B26" s="4" t="s">
        <v>259</v>
      </c>
    </row>
    <row r="27" spans="1:6">
      <c r="A27" s="4" t="s">
        <v>229</v>
      </c>
      <c r="B27" s="4" t="s">
        <v>54</v>
      </c>
    </row>
  </sheetData>
  <mergeCells count="5">
    <mergeCell ref="A1:B1"/>
    <mergeCell ref="D1:E1"/>
    <mergeCell ref="A25:E25"/>
    <mergeCell ref="B26:E26"/>
    <mergeCell ref="B27:E2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60</v>
      </c>
      <c r="D1" s="2" t="s">
        <v>1</v>
      </c>
    </row>
    <row r="2" spans="1:5">
      <c r="B2" s="2" t="s">
        <v>2</v>
      </c>
      <c r="C2" s="2" t="s">
        <v>27</v>
      </c>
      <c r="D2" s="2" t="s">
        <v>2</v>
      </c>
      <c r="E2" s="2" t="s">
        <v>27</v>
      </c>
    </row>
    <row r="3" spans="1:5">
      <c r="A3" s="3" t="s">
        <v>130</v>
      </c>
    </row>
    <row r="4" spans="1:5">
      <c r="A4" s="4" t="s">
        <v>245</v>
      </c>
      <c r="B4" s="7" t="n">
        <v>1</v>
      </c>
      <c r="C4" s="7" t="n">
        <v>1</v>
      </c>
      <c r="D4" s="7" t="n">
        <v>3</v>
      </c>
      <c r="E4" s="7"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27</v>
      </c>
      <c r="E2" s="2" t="s">
        <v>2</v>
      </c>
      <c r="F2" s="2" t="s">
        <v>27</v>
      </c>
    </row>
    <row r="3" spans="1:6">
      <c r="A3" s="3" t="s">
        <v>61</v>
      </c>
    </row>
    <row r="4" spans="1:6">
      <c r="A4" s="4" t="s">
        <v>62</v>
      </c>
      <c r="C4" s="7" t="n">
        <v>1886</v>
      </c>
      <c r="D4" s="7" t="n">
        <v>1794</v>
      </c>
      <c r="E4" s="7" t="n">
        <v>5653</v>
      </c>
      <c r="F4" s="7" t="n">
        <v>5405</v>
      </c>
    </row>
    <row r="5" spans="1:6">
      <c r="A5" s="4" t="s">
        <v>63</v>
      </c>
      <c r="C5" s="6" t="n">
        <v>1246</v>
      </c>
      <c r="D5" s="6" t="n">
        <v>1187</v>
      </c>
      <c r="E5" s="6" t="n">
        <v>3730</v>
      </c>
      <c r="F5" s="6" t="n">
        <v>3575</v>
      </c>
    </row>
    <row r="6" spans="1:6">
      <c r="A6" s="4" t="s">
        <v>64</v>
      </c>
      <c r="C6" s="6" t="n">
        <v>366</v>
      </c>
      <c r="D6" s="6" t="n">
        <v>352</v>
      </c>
      <c r="E6" s="6" t="n">
        <v>1077</v>
      </c>
      <c r="F6" s="6" t="n">
        <v>1028</v>
      </c>
    </row>
    <row r="7" spans="1:6">
      <c r="A7" s="4" t="s">
        <v>65</v>
      </c>
      <c r="C7" s="6" t="n">
        <v>40</v>
      </c>
      <c r="D7" s="6" t="n">
        <v>38</v>
      </c>
      <c r="E7" s="6" t="n">
        <v>118</v>
      </c>
      <c r="F7" s="6" t="n">
        <v>109</v>
      </c>
    </row>
    <row r="8" spans="1:6">
      <c r="A8" s="4" t="s">
        <v>66</v>
      </c>
      <c r="C8" s="6" t="n">
        <v>6</v>
      </c>
      <c r="D8" s="6" t="n">
        <v>100</v>
      </c>
      <c r="E8" s="6" t="n">
        <v>6</v>
      </c>
      <c r="F8" s="6" t="n">
        <v>100</v>
      </c>
    </row>
    <row r="9" spans="1:6">
      <c r="A9" s="4" t="s">
        <v>67</v>
      </c>
      <c r="C9" s="6" t="n">
        <v>1</v>
      </c>
      <c r="D9" s="6" t="n">
        <v>1</v>
      </c>
      <c r="E9" s="6" t="n">
        <v>2</v>
      </c>
      <c r="F9" s="6" t="n">
        <v>3</v>
      </c>
    </row>
    <row r="10" spans="1:6">
      <c r="A10" s="4" t="s">
        <v>68</v>
      </c>
      <c r="B10" s="4" t="s">
        <v>26</v>
      </c>
      <c r="D10" s="6" t="n">
        <v>-1</v>
      </c>
      <c r="E10" s="6" t="n">
        <v>-3</v>
      </c>
      <c r="F10" s="6" t="n">
        <v>-2</v>
      </c>
    </row>
    <row r="11" spans="1:6">
      <c r="A11" s="4" t="s">
        <v>69</v>
      </c>
      <c r="C11" s="6" t="n">
        <v>1659</v>
      </c>
      <c r="D11" s="6" t="n">
        <v>1677</v>
      </c>
      <c r="E11" s="6" t="n">
        <v>4930</v>
      </c>
      <c r="F11" s="6" t="n">
        <v>4813</v>
      </c>
    </row>
    <row r="12" spans="1:6">
      <c r="A12" s="4" t="s">
        <v>70</v>
      </c>
      <c r="C12" s="6" t="n">
        <v>227</v>
      </c>
      <c r="D12" s="6" t="n">
        <v>117</v>
      </c>
      <c r="E12" s="6" t="n">
        <v>723</v>
      </c>
      <c r="F12" s="6" t="n">
        <v>592</v>
      </c>
    </row>
    <row r="13" spans="1:6">
      <c r="A13" s="4" t="s">
        <v>71</v>
      </c>
      <c r="C13" s="6" t="n">
        <v>70</v>
      </c>
      <c r="D13" s="6" t="n">
        <v>37</v>
      </c>
      <c r="E13" s="6" t="n">
        <v>248</v>
      </c>
      <c r="F13" s="6" t="n">
        <v>209</v>
      </c>
    </row>
    <row r="14" spans="1:6">
      <c r="A14" s="4" t="s">
        <v>72</v>
      </c>
      <c r="C14" s="7" t="n">
        <v>157</v>
      </c>
      <c r="D14" s="7" t="n">
        <v>80</v>
      </c>
      <c r="E14" s="7" t="n">
        <v>475</v>
      </c>
      <c r="F14" s="7" t="n">
        <v>383</v>
      </c>
    </row>
    <row r="15" spans="1:6">
      <c r="A15" s="4" t="s">
        <v>73</v>
      </c>
      <c r="C15" s="8" t="n">
        <v>1.18</v>
      </c>
      <c r="D15" s="8" t="n">
        <v>0.57</v>
      </c>
      <c r="E15" s="8" t="n">
        <v>3.53</v>
      </c>
      <c r="F15" s="8" t="n">
        <v>2.74</v>
      </c>
    </row>
    <row r="16" spans="1:6">
      <c r="A16" s="4" t="s">
        <v>74</v>
      </c>
      <c r="C16" s="9" t="n">
        <v>132.9</v>
      </c>
      <c r="D16" s="9" t="n">
        <v>139.3</v>
      </c>
      <c r="E16" s="9" t="n">
        <v>134.6</v>
      </c>
      <c r="F16" s="9" t="n">
        <v>139.6</v>
      </c>
    </row>
    <row r="17" spans="1:6">
      <c r="A17" s="4" t="s">
        <v>75</v>
      </c>
      <c r="C17" s="8" t="n">
        <v>1.17</v>
      </c>
      <c r="D17" s="8" t="n">
        <v>0.57</v>
      </c>
      <c r="E17" s="8" t="n">
        <v>3.5</v>
      </c>
      <c r="F17" s="8" t="n">
        <v>2.71</v>
      </c>
    </row>
    <row r="18" spans="1:6">
      <c r="A18" s="4" t="s">
        <v>76</v>
      </c>
      <c r="C18" s="6" t="n">
        <v>134</v>
      </c>
      <c r="D18" s="9" t="n">
        <v>140.9</v>
      </c>
      <c r="E18" s="9" t="n">
        <v>135.7</v>
      </c>
      <c r="F18" s="9" t="n">
        <v>141.4</v>
      </c>
    </row>
    <row r="19" spans="1:6">
      <c r="A19" t="n"/>
    </row>
    <row r="20" spans="1:6">
      <c r="A20" s="4" t="s">
        <v>26</v>
      </c>
      <c r="B20" s="4" t="s">
        <v>77</v>
      </c>
    </row>
  </sheetData>
  <mergeCells count="5">
    <mergeCell ref="A1:B2"/>
    <mergeCell ref="C1:D1"/>
    <mergeCell ref="E1:F1"/>
    <mergeCell ref="A19:E19"/>
    <mergeCell ref="B20:E2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1</v>
      </c>
      <c r="B1" s="2" t="s">
        <v>215</v>
      </c>
    </row>
    <row r="2" spans="1:2">
      <c r="A2" s="3" t="s">
        <v>130</v>
      </c>
    </row>
    <row r="3" spans="1:2">
      <c r="A3" s="4" t="s">
        <v>262</v>
      </c>
      <c r="B3" s="7" t="n">
        <v>1</v>
      </c>
    </row>
    <row r="4" spans="1:2">
      <c r="A4" s="6" t="n">
        <v>2017</v>
      </c>
      <c r="B4" s="6" t="n">
        <v>3</v>
      </c>
    </row>
    <row r="5" spans="1:2">
      <c r="A5" s="6" t="n">
        <v>2018</v>
      </c>
      <c r="B5" s="6" t="n">
        <v>3</v>
      </c>
    </row>
    <row r="6" spans="1:2">
      <c r="A6" s="6" t="n">
        <v>2019</v>
      </c>
      <c r="B6" s="6" t="n">
        <v>3</v>
      </c>
    </row>
    <row r="7" spans="1:2">
      <c r="A7" s="6" t="n">
        <v>2020</v>
      </c>
      <c r="B7" s="6" t="n">
        <v>3</v>
      </c>
    </row>
    <row r="8" spans="1:2">
      <c r="A8" s="6" t="n">
        <v>2021</v>
      </c>
      <c r="B8" s="7"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263</v>
      </c>
      <c r="B1" s="2" t="s">
        <v>2</v>
      </c>
      <c r="C1" s="2" t="s">
        <v>25</v>
      </c>
      <c r="E1" s="2" t="s">
        <v>27</v>
      </c>
    </row>
    <row r="2" spans="1:5">
      <c r="A2" s="3" t="s">
        <v>135</v>
      </c>
    </row>
    <row r="3" spans="1:5">
      <c r="A3" s="4" t="s">
        <v>264</v>
      </c>
      <c r="B3" s="7" t="n">
        <v>-116</v>
      </c>
      <c r="C3" s="7" t="n">
        <v>-119</v>
      </c>
      <c r="E3" s="7" t="n">
        <v>-107</v>
      </c>
    </row>
    <row r="4" spans="1:5">
      <c r="A4" s="4" t="s">
        <v>265</v>
      </c>
      <c r="B4" s="6" t="n">
        <v>6</v>
      </c>
      <c r="C4" s="6" t="n">
        <v>2</v>
      </c>
      <c r="E4" s="6" t="n">
        <v>-2</v>
      </c>
    </row>
    <row r="5" spans="1:5">
      <c r="A5" s="4" t="s">
        <v>266</v>
      </c>
      <c r="B5" s="6" t="n">
        <v>-243</v>
      </c>
      <c r="C5" s="6" t="n">
        <v>-248</v>
      </c>
      <c r="E5" s="6" t="n">
        <v>-233</v>
      </c>
    </row>
    <row r="6" spans="1:5">
      <c r="A6" s="4" t="s">
        <v>267</v>
      </c>
      <c r="C6" s="6" t="n">
        <v>-1</v>
      </c>
      <c r="E6" s="6" t="n">
        <v>-1</v>
      </c>
    </row>
    <row r="7" spans="1:5">
      <c r="A7" s="4" t="s">
        <v>268</v>
      </c>
      <c r="B7" s="7" t="n">
        <v>-353</v>
      </c>
      <c r="C7" s="7" t="n">
        <v>-366</v>
      </c>
      <c r="D7" s="4" t="s">
        <v>26</v>
      </c>
      <c r="E7" s="7" t="n">
        <v>-343</v>
      </c>
    </row>
    <row r="8" spans="1:5">
      <c r="A8" t="n"/>
    </row>
    <row r="9" spans="1:5">
      <c r="A9" s="4" t="s">
        <v>26</v>
      </c>
      <c r="B9" s="4" t="s">
        <v>54</v>
      </c>
    </row>
  </sheetData>
  <mergeCells count="3">
    <mergeCell ref="C1:D1"/>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69</v>
      </c>
      <c r="B1" s="2" t="s">
        <v>1</v>
      </c>
    </row>
    <row r="2" spans="1:3">
      <c r="B2" s="2" t="s">
        <v>215</v>
      </c>
    </row>
    <row r="3" spans="1:3">
      <c r="A3" s="3" t="s">
        <v>270</v>
      </c>
    </row>
    <row r="4" spans="1:3">
      <c r="A4" s="4" t="s">
        <v>271</v>
      </c>
      <c r="B4" s="7" t="n">
        <v>-366</v>
      </c>
      <c r="C4" s="4" t="s">
        <v>26</v>
      </c>
    </row>
    <row r="5" spans="1:3">
      <c r="A5" s="4" t="s">
        <v>272</v>
      </c>
      <c r="B5" s="6" t="n">
        <v>7</v>
      </c>
    </row>
    <row r="6" spans="1:3">
      <c r="A6" s="4" t="s">
        <v>273</v>
      </c>
      <c r="B6" s="6" t="n">
        <v>6</v>
      </c>
    </row>
    <row r="7" spans="1:3">
      <c r="A7" s="4" t="s">
        <v>274</v>
      </c>
      <c r="B7" s="6" t="n">
        <v>13</v>
      </c>
    </row>
    <row r="8" spans="1:3">
      <c r="A8" s="4" t="s">
        <v>275</v>
      </c>
      <c r="B8" s="6" t="n">
        <v>-353</v>
      </c>
    </row>
    <row r="9" spans="1:3">
      <c r="A9" s="4" t="s">
        <v>276</v>
      </c>
    </row>
    <row r="10" spans="1:3">
      <c r="A10" s="3" t="s">
        <v>270</v>
      </c>
    </row>
    <row r="11" spans="1:3">
      <c r="A11" s="4" t="s">
        <v>271</v>
      </c>
      <c r="B11" s="6" t="n">
        <v>-119</v>
      </c>
    </row>
    <row r="12" spans="1:3">
      <c r="A12" s="4" t="s">
        <v>272</v>
      </c>
      <c r="B12" s="6" t="n">
        <v>3</v>
      </c>
    </row>
    <row r="13" spans="1:3">
      <c r="A13" s="4" t="s">
        <v>274</v>
      </c>
      <c r="B13" s="6" t="n">
        <v>3</v>
      </c>
    </row>
    <row r="14" spans="1:3">
      <c r="A14" s="4" t="s">
        <v>275</v>
      </c>
      <c r="B14" s="6" t="n">
        <v>-116</v>
      </c>
    </row>
    <row r="15" spans="1:3">
      <c r="A15" s="4" t="s">
        <v>277</v>
      </c>
    </row>
    <row r="16" spans="1:3">
      <c r="A16" s="3" t="s">
        <v>270</v>
      </c>
    </row>
    <row r="17" spans="1:3">
      <c r="A17" s="4" t="s">
        <v>271</v>
      </c>
      <c r="B17" s="6" t="n">
        <v>2</v>
      </c>
    </row>
    <row r="18" spans="1:3">
      <c r="A18" s="4" t="s">
        <v>272</v>
      </c>
      <c r="B18" s="6" t="n">
        <v>4</v>
      </c>
    </row>
    <row r="19" spans="1:3">
      <c r="A19" s="4" t="s">
        <v>274</v>
      </c>
      <c r="B19" s="6" t="n">
        <v>4</v>
      </c>
    </row>
    <row r="20" spans="1:3">
      <c r="A20" s="4" t="s">
        <v>275</v>
      </c>
      <c r="B20" s="6" t="n">
        <v>6</v>
      </c>
    </row>
    <row r="21" spans="1:3">
      <c r="A21" s="4" t="s">
        <v>278</v>
      </c>
    </row>
    <row r="22" spans="1:3">
      <c r="A22" s="3" t="s">
        <v>270</v>
      </c>
    </row>
    <row r="23" spans="1:3">
      <c r="A23" s="4" t="s">
        <v>271</v>
      </c>
      <c r="B23" s="6" t="n">
        <v>-248</v>
      </c>
    </row>
    <row r="24" spans="1:3">
      <c r="A24" s="4" t="s">
        <v>272</v>
      </c>
      <c r="B24" s="6" t="n">
        <v>-1</v>
      </c>
    </row>
    <row r="25" spans="1:3">
      <c r="A25" s="4" t="s">
        <v>273</v>
      </c>
      <c r="B25" s="6" t="n">
        <v>6</v>
      </c>
    </row>
    <row r="26" spans="1:3">
      <c r="A26" s="4" t="s">
        <v>274</v>
      </c>
      <c r="B26" s="6" t="n">
        <v>5</v>
      </c>
    </row>
    <row r="27" spans="1:3">
      <c r="A27" s="4" t="s">
        <v>275</v>
      </c>
      <c r="B27" s="6" t="n">
        <v>-243</v>
      </c>
    </row>
    <row r="28" spans="1:3">
      <c r="A28" s="4" t="s">
        <v>279</v>
      </c>
    </row>
    <row r="29" spans="1:3">
      <c r="A29" s="3" t="s">
        <v>270</v>
      </c>
    </row>
    <row r="30" spans="1:3">
      <c r="A30" s="4" t="s">
        <v>271</v>
      </c>
      <c r="B30" s="6" t="n">
        <v>-1</v>
      </c>
    </row>
    <row r="31" spans="1:3">
      <c r="A31" s="4" t="s">
        <v>272</v>
      </c>
      <c r="B31" s="6" t="n">
        <v>1</v>
      </c>
    </row>
    <row r="32" spans="1:3">
      <c r="A32" s="4" t="s">
        <v>274</v>
      </c>
      <c r="B32" s="7" t="n">
        <v>1</v>
      </c>
    </row>
    <row r="33" spans="1:3">
      <c r="A33" t="n"/>
    </row>
    <row r="34" spans="1:3">
      <c r="A34" s="4" t="s">
        <v>26</v>
      </c>
      <c r="B34" s="4" t="s">
        <v>54</v>
      </c>
    </row>
  </sheetData>
  <mergeCells count="5">
    <mergeCell ref="A1:A2"/>
    <mergeCell ref="B1:C1"/>
    <mergeCell ref="B2:C2"/>
    <mergeCell ref="A33:C33"/>
    <mergeCell ref="B34:C3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80</v>
      </c>
      <c r="B1" s="2" t="s">
        <v>1</v>
      </c>
    </row>
    <row r="2" spans="1:2">
      <c r="B2" s="2" t="s">
        <v>215</v>
      </c>
    </row>
    <row r="3" spans="1:2">
      <c r="A3" s="3" t="s">
        <v>281</v>
      </c>
    </row>
    <row r="4" spans="1:2">
      <c r="A4" s="4" t="s">
        <v>282</v>
      </c>
      <c r="B4" s="7" t="n">
        <v>9</v>
      </c>
    </row>
    <row r="5" spans="1:2">
      <c r="A5" s="4" t="s">
        <v>283</v>
      </c>
      <c r="B5" s="6" t="n">
        <v>-3</v>
      </c>
    </row>
    <row r="6" spans="1:2">
      <c r="A6" s="4" t="s">
        <v>284</v>
      </c>
      <c r="B6" s="6" t="n">
        <v>6</v>
      </c>
    </row>
    <row r="7" spans="1:2">
      <c r="A7" s="4" t="s">
        <v>285</v>
      </c>
    </row>
    <row r="8" spans="1:2">
      <c r="A8" s="3" t="s">
        <v>281</v>
      </c>
    </row>
    <row r="9" spans="1:2">
      <c r="A9" s="4" t="s">
        <v>282</v>
      </c>
      <c r="B9" s="6" t="n">
        <v>11</v>
      </c>
    </row>
    <row r="10" spans="1:2">
      <c r="A10" s="4" t="s">
        <v>286</v>
      </c>
    </row>
    <row r="11" spans="1:2">
      <c r="A11" s="3" t="s">
        <v>281</v>
      </c>
    </row>
    <row r="12" spans="1:2">
      <c r="A12" s="4" t="s">
        <v>282</v>
      </c>
      <c r="B12" s="7"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s="1" t="s">
        <v>287</v>
      </c>
      <c r="B1" s="2" t="s">
        <v>288</v>
      </c>
      <c r="C1" s="2" t="s">
        <v>1</v>
      </c>
    </row>
    <row r="2" spans="1:4">
      <c r="B2" s="2" t="s">
        <v>2</v>
      </c>
      <c r="C2" s="2" t="s">
        <v>2</v>
      </c>
      <c r="D2" s="2" t="s">
        <v>27</v>
      </c>
    </row>
    <row r="3" spans="1:4">
      <c r="A3" s="3" t="s">
        <v>289</v>
      </c>
    </row>
    <row r="4" spans="1:4">
      <c r="A4" s="4" t="s">
        <v>290</v>
      </c>
      <c r="C4" s="4" t="s">
        <v>291</v>
      </c>
    </row>
    <row r="5" spans="1:4">
      <c r="A5" s="4" t="s">
        <v>292</v>
      </c>
      <c r="B5" s="7" t="n">
        <v>400000000</v>
      </c>
      <c r="C5" s="7" t="n">
        <v>400000000</v>
      </c>
    </row>
    <row r="6" spans="1:4">
      <c r="A6" s="4" t="s">
        <v>293</v>
      </c>
      <c r="C6" s="4" t="s">
        <v>294</v>
      </c>
    </row>
    <row r="7" spans="1:4">
      <c r="A7" s="4" t="s">
        <v>295</v>
      </c>
      <c r="B7" s="6" t="n">
        <v>200000000</v>
      </c>
      <c r="C7" s="7" t="n">
        <v>200000000</v>
      </c>
    </row>
    <row r="8" spans="1:4">
      <c r="A8" s="4" t="s">
        <v>296</v>
      </c>
      <c r="C8" s="4" t="s">
        <v>297</v>
      </c>
    </row>
    <row r="9" spans="1:4">
      <c r="A9" s="4" t="s">
        <v>298</v>
      </c>
      <c r="B9" s="6" t="n">
        <v>2000000</v>
      </c>
      <c r="C9" s="7" t="n">
        <v>2000000</v>
      </c>
    </row>
    <row r="10" spans="1:4">
      <c r="A10" s="4" t="s">
        <v>299</v>
      </c>
      <c r="B10" s="7" t="n">
        <v>2000000</v>
      </c>
      <c r="C10" s="6" t="n">
        <v>2000000</v>
      </c>
    </row>
    <row r="11" spans="1:4">
      <c r="A11" s="4" t="s">
        <v>300</v>
      </c>
      <c r="B11" s="4" t="s">
        <v>301</v>
      </c>
    </row>
    <row r="12" spans="1:4">
      <c r="A12" s="4" t="s">
        <v>67</v>
      </c>
      <c r="C12" s="7" t="n">
        <v>1000000</v>
      </c>
      <c r="D12" s="7" t="n">
        <v>1000000</v>
      </c>
    </row>
    <row r="13" spans="1:4">
      <c r="A13" s="4" t="s">
        <v>302</v>
      </c>
    </row>
    <row r="14" spans="1:4">
      <c r="A14" s="3" t="s">
        <v>289</v>
      </c>
    </row>
    <row r="15" spans="1:4">
      <c r="A15" s="4" t="s">
        <v>303</v>
      </c>
      <c r="B15" s="4" t="s">
        <v>304</v>
      </c>
      <c r="C15" s="4" t="s">
        <v>304</v>
      </c>
    </row>
    <row r="16" spans="1:4">
      <c r="A16" s="4" t="s">
        <v>305</v>
      </c>
      <c r="B16" s="7" t="n">
        <v>40000000</v>
      </c>
    </row>
    <row r="17" spans="1:4">
      <c r="A17" s="4" t="s">
        <v>306</v>
      </c>
      <c r="B17" s="4" t="s">
        <v>307</v>
      </c>
    </row>
    <row r="18" spans="1:4">
      <c r="A18" s="4" t="s">
        <v>308</v>
      </c>
    </row>
    <row r="19" spans="1:4">
      <c r="A19" s="3" t="s">
        <v>289</v>
      </c>
    </row>
    <row r="20" spans="1:4">
      <c r="A20" s="4" t="s">
        <v>309</v>
      </c>
      <c r="B20" s="4" t="s">
        <v>310</v>
      </c>
    </row>
    <row r="21" spans="1:4">
      <c r="A21" s="4" t="s">
        <v>311</v>
      </c>
    </row>
    <row r="22" spans="1:4">
      <c r="A22" s="3" t="s">
        <v>289</v>
      </c>
    </row>
    <row r="23" spans="1:4">
      <c r="A23" s="4" t="s">
        <v>309</v>
      </c>
      <c r="B23" s="4" t="s">
        <v>312</v>
      </c>
    </row>
    <row r="24" spans="1:4">
      <c r="A24" s="4" t="s">
        <v>313</v>
      </c>
    </row>
    <row r="25" spans="1:4">
      <c r="A25" s="3" t="s">
        <v>289</v>
      </c>
    </row>
    <row r="26" spans="1:4">
      <c r="A26" s="4" t="s">
        <v>309</v>
      </c>
      <c r="B26" s="4" t="s">
        <v>314</v>
      </c>
    </row>
    <row r="27" spans="1:4">
      <c r="A27" s="4" t="s">
        <v>315</v>
      </c>
    </row>
    <row r="28" spans="1:4">
      <c r="A28" s="3" t="s">
        <v>289</v>
      </c>
    </row>
    <row r="29" spans="1:4">
      <c r="A29" s="4" t="s">
        <v>309</v>
      </c>
      <c r="B29" s="4" t="s">
        <v>31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r="A1" s="1" t="s">
        <v>317</v>
      </c>
      <c r="B1" s="2" t="s">
        <v>60</v>
      </c>
      <c r="D1" s="2" t="s">
        <v>1</v>
      </c>
    </row>
    <row r="2" spans="1:6">
      <c r="B2" s="2" t="s">
        <v>318</v>
      </c>
      <c r="C2" s="2" t="s">
        <v>216</v>
      </c>
      <c r="D2" s="2" t="s">
        <v>318</v>
      </c>
      <c r="E2" s="2" t="s">
        <v>216</v>
      </c>
      <c r="F2" s="2" t="s">
        <v>319</v>
      </c>
    </row>
    <row r="3" spans="1:6">
      <c r="A3" s="3" t="s">
        <v>320</v>
      </c>
    </row>
    <row r="4" spans="1:6">
      <c r="A4" s="4" t="s">
        <v>265</v>
      </c>
      <c r="B4" s="7" t="n">
        <v>6</v>
      </c>
      <c r="C4" s="7" t="n">
        <v>-2</v>
      </c>
      <c r="D4" s="7" t="n">
        <v>6</v>
      </c>
      <c r="E4" s="7" t="n">
        <v>-2</v>
      </c>
      <c r="F4" s="7" t="n">
        <v>2</v>
      </c>
    </row>
    <row r="5" spans="1:6">
      <c r="A5" s="4" t="s">
        <v>321</v>
      </c>
    </row>
    <row r="6" spans="1:6">
      <c r="A6" s="3" t="s">
        <v>320</v>
      </c>
    </row>
    <row r="7" spans="1:6">
      <c r="A7" s="4" t="s">
        <v>322</v>
      </c>
      <c r="B7" s="6" t="n">
        <v>105</v>
      </c>
      <c r="D7" s="6" t="n">
        <v>105</v>
      </c>
    </row>
    <row r="8" spans="1:6">
      <c r="A8" s="4" t="s">
        <v>323</v>
      </c>
      <c r="D8" s="6" t="n">
        <v>6</v>
      </c>
    </row>
    <row r="9" spans="1:6">
      <c r="A9" s="4" t="s">
        <v>324</v>
      </c>
      <c r="B9" s="6" t="n">
        <v>1</v>
      </c>
      <c r="C9" s="6" t="n">
        <v>2</v>
      </c>
      <c r="D9" s="6" t="n">
        <v>4</v>
      </c>
      <c r="E9" s="6" t="n">
        <v>1</v>
      </c>
    </row>
    <row r="10" spans="1:6">
      <c r="A10" s="4" t="s">
        <v>325</v>
      </c>
    </row>
    <row r="11" spans="1:6">
      <c r="A11" s="3" t="s">
        <v>320</v>
      </c>
    </row>
    <row r="12" spans="1:6">
      <c r="A12" s="4" t="s">
        <v>322</v>
      </c>
      <c r="B12" s="6" t="n">
        <v>12</v>
      </c>
      <c r="D12" s="7" t="n">
        <v>12</v>
      </c>
    </row>
    <row r="13" spans="1:6">
      <c r="A13" s="4" t="s">
        <v>326</v>
      </c>
      <c r="B13" s="7" t="n">
        <v>1</v>
      </c>
      <c r="C13" s="7" t="n">
        <v>-3</v>
      </c>
      <c r="E13" s="7" t="n">
        <v>-1</v>
      </c>
    </row>
    <row r="14" spans="1:6">
      <c r="A14" s="4" t="s">
        <v>327</v>
      </c>
    </row>
    <row r="15" spans="1:6">
      <c r="A15" s="3" t="s">
        <v>320</v>
      </c>
    </row>
    <row r="16" spans="1:6">
      <c r="A16" s="4" t="s">
        <v>328</v>
      </c>
      <c r="B16" s="6" t="n">
        <v>0</v>
      </c>
      <c r="D16" s="6" t="n">
        <v>0</v>
      </c>
    </row>
    <row r="17" spans="1:6">
      <c r="A17" s="4" t="s">
        <v>329</v>
      </c>
    </row>
    <row r="18" spans="1:6">
      <c r="A18" s="3" t="s">
        <v>320</v>
      </c>
    </row>
    <row r="19" spans="1:6">
      <c r="A19" s="4" t="s">
        <v>328</v>
      </c>
      <c r="B19" s="6" t="n">
        <v>0</v>
      </c>
      <c r="D19" s="6" t="n">
        <v>0</v>
      </c>
    </row>
    <row r="20" spans="1:6">
      <c r="A20" s="4" t="s">
        <v>330</v>
      </c>
    </row>
    <row r="21" spans="1:6">
      <c r="A21" s="3" t="s">
        <v>320</v>
      </c>
    </row>
    <row r="22" spans="1:6">
      <c r="A22" s="4" t="s">
        <v>331</v>
      </c>
      <c r="D22" s="4" t="s">
        <v>332</v>
      </c>
    </row>
    <row r="23" spans="1:6">
      <c r="A23" s="4" t="s">
        <v>333</v>
      </c>
    </row>
    <row r="24" spans="1:6">
      <c r="A24" s="3" t="s">
        <v>320</v>
      </c>
    </row>
    <row r="25" spans="1:6">
      <c r="A25" s="4" t="s">
        <v>331</v>
      </c>
      <c r="D25" s="4" t="s">
        <v>3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5</v>
      </c>
      <c r="B1" s="2" t="s">
        <v>2</v>
      </c>
      <c r="C1" s="2" t="s">
        <v>25</v>
      </c>
      <c r="D1" s="2" t="s">
        <v>27</v>
      </c>
    </row>
    <row r="2" spans="1:4">
      <c r="A2" s="4" t="s">
        <v>336</v>
      </c>
    </row>
    <row r="3" spans="1:4">
      <c r="A3" s="3" t="s">
        <v>320</v>
      </c>
    </row>
    <row r="4" spans="1:4">
      <c r="A4" s="4" t="s">
        <v>337</v>
      </c>
      <c r="B4" s="7" t="n">
        <v>7</v>
      </c>
      <c r="C4" s="7" t="n">
        <v>3</v>
      </c>
    </row>
    <row r="5" spans="1:4">
      <c r="A5" s="4" t="s">
        <v>338</v>
      </c>
    </row>
    <row r="6" spans="1:4">
      <c r="A6" s="3" t="s">
        <v>320</v>
      </c>
    </row>
    <row r="7" spans="1:4">
      <c r="A7" s="4" t="s">
        <v>339</v>
      </c>
      <c r="D7" s="7" t="n">
        <v>3</v>
      </c>
    </row>
    <row r="8" spans="1:4">
      <c r="A8" s="4" t="s">
        <v>340</v>
      </c>
    </row>
    <row r="9" spans="1:4">
      <c r="A9" s="3" t="s">
        <v>320</v>
      </c>
    </row>
    <row r="10" spans="1:4">
      <c r="A10" s="4" t="s">
        <v>341</v>
      </c>
      <c r="B10" s="7" t="n">
        <v>1</v>
      </c>
      <c r="D10" s="6" t="n">
        <v>2</v>
      </c>
    </row>
    <row r="11" spans="1:4">
      <c r="A11" s="4" t="s">
        <v>342</v>
      </c>
    </row>
    <row r="12" spans="1:4">
      <c r="A12" s="3" t="s">
        <v>320</v>
      </c>
    </row>
    <row r="13" spans="1:4">
      <c r="A13" s="4" t="s">
        <v>343</v>
      </c>
      <c r="D13" s="7" t="n">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4</v>
      </c>
      <c r="B1" s="2" t="s">
        <v>2</v>
      </c>
      <c r="C1" s="2" t="s">
        <v>25</v>
      </c>
      <c r="D1" s="2" t="s">
        <v>27</v>
      </c>
    </row>
    <row r="2" spans="1:4">
      <c r="A2" s="4" t="s">
        <v>345</v>
      </c>
    </row>
    <row r="3" spans="1:4">
      <c r="A3" s="3" t="s">
        <v>346</v>
      </c>
    </row>
    <row r="4" spans="1:4">
      <c r="A4" s="4" t="s">
        <v>347</v>
      </c>
      <c r="B4" s="4" t="s">
        <v>86</v>
      </c>
      <c r="C4" s="4" t="s">
        <v>86</v>
      </c>
      <c r="D4" s="4" t="s">
        <v>86</v>
      </c>
    </row>
    <row r="5" spans="1:4">
      <c r="A5" s="4" t="s">
        <v>348</v>
      </c>
      <c r="B5" s="4" t="s">
        <v>86</v>
      </c>
      <c r="C5" s="4" t="s">
        <v>86</v>
      </c>
      <c r="D5" s="4" t="s">
        <v>86</v>
      </c>
    </row>
    <row r="6" spans="1:4">
      <c r="A6" s="4" t="s">
        <v>349</v>
      </c>
    </row>
    <row r="7" spans="1:4">
      <c r="A7" s="3" t="s">
        <v>346</v>
      </c>
    </row>
    <row r="8" spans="1:4">
      <c r="A8" s="4" t="s">
        <v>347</v>
      </c>
      <c r="B8" s="4" t="s">
        <v>86</v>
      </c>
      <c r="C8" s="4" t="s">
        <v>86</v>
      </c>
      <c r="D8" s="4" t="s">
        <v>86</v>
      </c>
    </row>
    <row r="9" spans="1:4">
      <c r="A9" s="4" t="s">
        <v>350</v>
      </c>
    </row>
    <row r="10" spans="1:4">
      <c r="A10" s="3" t="s">
        <v>346</v>
      </c>
    </row>
    <row r="11" spans="1:4">
      <c r="A11" s="4" t="s">
        <v>347</v>
      </c>
      <c r="B11" s="6" t="n">
        <v>15</v>
      </c>
      <c r="C11" s="6" t="n">
        <v>9</v>
      </c>
      <c r="D11" s="6" t="n">
        <v>6</v>
      </c>
    </row>
    <row r="12" spans="1:4">
      <c r="A12" s="4" t="s">
        <v>348</v>
      </c>
      <c r="B12" s="4" t="s">
        <v>86</v>
      </c>
      <c r="C12" s="4" t="s">
        <v>86</v>
      </c>
      <c r="D12" s="6" t="n">
        <v>4</v>
      </c>
    </row>
    <row r="13" spans="1:4">
      <c r="A13" s="4" t="s">
        <v>351</v>
      </c>
    </row>
    <row r="14" spans="1:4">
      <c r="A14" s="3" t="s">
        <v>346</v>
      </c>
    </row>
    <row r="15" spans="1:4">
      <c r="A15" s="4" t="s">
        <v>347</v>
      </c>
      <c r="B15" s="6" t="n">
        <v>7</v>
      </c>
      <c r="C15" s="6" t="n">
        <v>6</v>
      </c>
      <c r="D15" s="6" t="n">
        <v>6</v>
      </c>
    </row>
    <row r="16" spans="1:4">
      <c r="A16" s="4" t="s">
        <v>352</v>
      </c>
    </row>
    <row r="17" spans="1:4">
      <c r="A17" s="3" t="s">
        <v>346</v>
      </c>
    </row>
    <row r="18" spans="1:4">
      <c r="A18" s="4" t="s">
        <v>347</v>
      </c>
      <c r="B18" s="4" t="s">
        <v>86</v>
      </c>
      <c r="C18" s="4" t="s">
        <v>86</v>
      </c>
      <c r="D18" s="4" t="s">
        <v>86</v>
      </c>
    </row>
    <row r="19" spans="1:4">
      <c r="A19" s="4" t="s">
        <v>348</v>
      </c>
      <c r="B19" s="4" t="s">
        <v>86</v>
      </c>
      <c r="C19" s="4" t="s">
        <v>86</v>
      </c>
      <c r="D19" s="4" t="s">
        <v>86</v>
      </c>
    </row>
    <row r="20" spans="1:4">
      <c r="A20" s="4" t="s">
        <v>353</v>
      </c>
    </row>
    <row r="21" spans="1:4">
      <c r="A21" s="3" t="s">
        <v>346</v>
      </c>
    </row>
    <row r="22" spans="1:4">
      <c r="A22" s="4" t="s">
        <v>347</v>
      </c>
      <c r="B22" s="4" t="s">
        <v>86</v>
      </c>
      <c r="C22" s="4" t="s">
        <v>86</v>
      </c>
      <c r="D22" s="4" t="s">
        <v>86</v>
      </c>
    </row>
    <row r="23" spans="1:4">
      <c r="A23" s="4" t="s">
        <v>354</v>
      </c>
    </row>
    <row r="24" spans="1:4">
      <c r="A24" s="3" t="s">
        <v>346</v>
      </c>
    </row>
    <row r="25" spans="1:4">
      <c r="A25" s="4" t="s">
        <v>348</v>
      </c>
      <c r="B25" s="4" t="s">
        <v>86</v>
      </c>
      <c r="C25" s="4" t="s">
        <v>86</v>
      </c>
      <c r="D25" s="4" t="s">
        <v>86</v>
      </c>
    </row>
    <row r="26" spans="1:4">
      <c r="A26" s="4" t="s">
        <v>355</v>
      </c>
    </row>
    <row r="27" spans="1:4">
      <c r="A27" s="3" t="s">
        <v>346</v>
      </c>
    </row>
    <row r="28" spans="1:4">
      <c r="A28" s="4" t="s">
        <v>347</v>
      </c>
      <c r="B28" s="4" t="s">
        <v>86</v>
      </c>
      <c r="C28" s="4" t="s">
        <v>86</v>
      </c>
      <c r="D28" s="4" t="s">
        <v>86</v>
      </c>
    </row>
    <row r="29" spans="1:4">
      <c r="A29" s="4" t="s">
        <v>356</v>
      </c>
    </row>
    <row r="30" spans="1:4">
      <c r="A30" s="3" t="s">
        <v>346</v>
      </c>
    </row>
    <row r="31" spans="1:4">
      <c r="A31" s="4" t="s">
        <v>348</v>
      </c>
      <c r="B31" s="4" t="s">
        <v>86</v>
      </c>
      <c r="C31" s="4" t="s">
        <v>86</v>
      </c>
      <c r="D31" s="6" t="n">
        <v>4</v>
      </c>
    </row>
    <row r="32" spans="1:4">
      <c r="A32" s="4" t="s">
        <v>357</v>
      </c>
    </row>
    <row r="33" spans="1:4">
      <c r="A33" s="3" t="s">
        <v>346</v>
      </c>
    </row>
    <row r="34" spans="1:4">
      <c r="A34" s="4" t="s">
        <v>347</v>
      </c>
      <c r="B34" s="6" t="n">
        <v>8</v>
      </c>
      <c r="C34" s="6" t="n">
        <v>3</v>
      </c>
      <c r="D34" s="4" t="s">
        <v>86</v>
      </c>
    </row>
    <row r="35" spans="1:4">
      <c r="A35" s="4" t="s">
        <v>358</v>
      </c>
    </row>
    <row r="36" spans="1:4">
      <c r="A36" s="3" t="s">
        <v>346</v>
      </c>
    </row>
    <row r="37" spans="1:4">
      <c r="A37" s="4" t="s">
        <v>348</v>
      </c>
      <c r="B37" s="4" t="s">
        <v>86</v>
      </c>
      <c r="C37" s="4" t="s">
        <v>86</v>
      </c>
      <c r="D37" s="4" t="s">
        <v>86</v>
      </c>
    </row>
    <row r="38" spans="1:4">
      <c r="A38" s="4" t="s">
        <v>359</v>
      </c>
    </row>
    <row r="39" spans="1:4">
      <c r="A39" s="3" t="s">
        <v>346</v>
      </c>
    </row>
    <row r="40" spans="1:4">
      <c r="A40" s="4" t="s">
        <v>347</v>
      </c>
      <c r="B40" s="4" t="s">
        <v>86</v>
      </c>
      <c r="C40" s="4" t="s">
        <v>86</v>
      </c>
      <c r="D40" s="4" t="s">
        <v>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0</v>
      </c>
      <c r="B1" s="2" t="s">
        <v>2</v>
      </c>
      <c r="C1" s="2" t="s">
        <v>25</v>
      </c>
      <c r="D1" s="2" t="s">
        <v>27</v>
      </c>
    </row>
    <row r="2" spans="1:4">
      <c r="A2" s="3" t="s">
        <v>144</v>
      </c>
    </row>
    <row r="3" spans="1:4">
      <c r="A3" s="4" t="s">
        <v>361</v>
      </c>
      <c r="B3" s="7" t="n">
        <v>128</v>
      </c>
      <c r="C3" s="7" t="n">
        <v>130</v>
      </c>
      <c r="D3" s="7" t="n">
        <v>131</v>
      </c>
    </row>
    <row r="4" spans="1:4">
      <c r="A4" s="4" t="s">
        <v>362</v>
      </c>
      <c r="B4" s="7" t="n">
        <v>150</v>
      </c>
      <c r="C4" s="7" t="n">
        <v>156</v>
      </c>
      <c r="D4" s="7" t="n">
        <v>1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63</v>
      </c>
      <c r="B1" s="2" t="s">
        <v>1</v>
      </c>
    </row>
    <row r="2" spans="1:3">
      <c r="B2" s="2" t="s">
        <v>2</v>
      </c>
      <c r="C2" s="2" t="s">
        <v>27</v>
      </c>
    </row>
    <row r="3" spans="1:3">
      <c r="A3" s="3" t="s">
        <v>147</v>
      </c>
    </row>
    <row r="4" spans="1:3">
      <c r="A4" s="4" t="s">
        <v>364</v>
      </c>
      <c r="B4" s="9" t="n">
        <v>0.3</v>
      </c>
      <c r="C4" s="9"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60</v>
      </c>
      <c r="D1" s="2" t="s">
        <v>1</v>
      </c>
    </row>
    <row r="2" spans="1:5">
      <c r="B2" s="2" t="s">
        <v>2</v>
      </c>
      <c r="C2" s="2" t="s">
        <v>27</v>
      </c>
      <c r="D2" s="2" t="s">
        <v>2</v>
      </c>
      <c r="E2" s="2" t="s">
        <v>27</v>
      </c>
    </row>
    <row r="3" spans="1:5">
      <c r="A3" s="3" t="s">
        <v>79</v>
      </c>
    </row>
    <row r="4" spans="1:5">
      <c r="A4" s="4" t="s">
        <v>72</v>
      </c>
      <c r="B4" s="7" t="n">
        <v>157</v>
      </c>
      <c r="C4" s="7" t="n">
        <v>80</v>
      </c>
      <c r="D4" s="7" t="n">
        <v>475</v>
      </c>
      <c r="E4" s="7" t="n">
        <v>383</v>
      </c>
    </row>
    <row r="5" spans="1:5">
      <c r="A5" s="3" t="s">
        <v>80</v>
      </c>
    </row>
    <row r="6" spans="1:5">
      <c r="A6" s="4" t="s">
        <v>81</v>
      </c>
      <c r="B6" s="6" t="n">
        <v>-14</v>
      </c>
      <c r="C6" s="6" t="n">
        <v>-10</v>
      </c>
      <c r="D6" s="6" t="n">
        <v>3</v>
      </c>
      <c r="E6" s="6" t="n">
        <v>-32</v>
      </c>
    </row>
    <row r="7" spans="1:5">
      <c r="A7" s="3" t="s">
        <v>82</v>
      </c>
    </row>
    <row r="8" spans="1:5">
      <c r="A8" s="4" t="s">
        <v>83</v>
      </c>
      <c r="B8" s="6" t="n">
        <v>1</v>
      </c>
      <c r="C8" s="6" t="n">
        <v>2</v>
      </c>
      <c r="D8" s="6" t="n">
        <v>4</v>
      </c>
      <c r="E8" s="6" t="n">
        <v>1</v>
      </c>
    </row>
    <row r="9" spans="1:5">
      <c r="A9" s="3" t="s">
        <v>84</v>
      </c>
    </row>
    <row r="10" spans="1:5">
      <c r="A10" s="4" t="s">
        <v>85</v>
      </c>
      <c r="B10" s="4" t="s">
        <v>86</v>
      </c>
      <c r="C10" s="4" t="s">
        <v>86</v>
      </c>
      <c r="D10" s="6" t="n">
        <v>1</v>
      </c>
    </row>
    <row r="11" spans="1:5">
      <c r="A11" s="3" t="s">
        <v>87</v>
      </c>
    </row>
    <row r="12" spans="1:5">
      <c r="A12" s="4" t="s">
        <v>88</v>
      </c>
      <c r="B12" s="6" t="n">
        <v>3</v>
      </c>
      <c r="C12" s="6" t="n">
        <v>3</v>
      </c>
      <c r="D12" s="6" t="n">
        <v>5</v>
      </c>
      <c r="E12" s="6" t="n">
        <v>7</v>
      </c>
    </row>
    <row r="13" spans="1:5">
      <c r="A13" s="4" t="s">
        <v>89</v>
      </c>
      <c r="B13" s="7" t="n">
        <v>147</v>
      </c>
      <c r="C13" s="7" t="n">
        <v>75</v>
      </c>
      <c r="D13" s="7" t="n">
        <v>488</v>
      </c>
      <c r="E13" s="7" t="n">
        <v>3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60</v>
      </c>
      <c r="D1" s="2" t="s">
        <v>1</v>
      </c>
    </row>
    <row r="2" spans="1:5">
      <c r="B2" s="2" t="s">
        <v>2</v>
      </c>
      <c r="C2" s="2" t="s">
        <v>27</v>
      </c>
      <c r="D2" s="2" t="s">
        <v>2</v>
      </c>
      <c r="E2" s="2" t="s">
        <v>27</v>
      </c>
    </row>
    <row r="3" spans="1:5">
      <c r="A3" s="3" t="s">
        <v>366</v>
      </c>
    </row>
    <row r="4" spans="1:5">
      <c r="A4" s="4" t="s">
        <v>367</v>
      </c>
      <c r="B4" s="7" t="n">
        <v>157</v>
      </c>
      <c r="C4" s="7" t="n">
        <v>80</v>
      </c>
      <c r="D4" s="7" t="n">
        <v>475</v>
      </c>
      <c r="E4" s="7" t="n">
        <v>383</v>
      </c>
    </row>
    <row r="5" spans="1:5">
      <c r="A5" s="4" t="s">
        <v>368</v>
      </c>
      <c r="B5" s="9" t="n">
        <v>132.9</v>
      </c>
      <c r="C5" s="9" t="n">
        <v>139.3</v>
      </c>
      <c r="D5" s="9" t="n">
        <v>134.6</v>
      </c>
      <c r="E5" s="9" t="n">
        <v>139.6</v>
      </c>
    </row>
    <row r="6" spans="1:5">
      <c r="A6" s="4" t="s">
        <v>369</v>
      </c>
      <c r="B6" s="9" t="n">
        <v>1.1</v>
      </c>
      <c r="C6" s="9" t="n">
        <v>1.6</v>
      </c>
      <c r="D6" s="9" t="n">
        <v>1.1</v>
      </c>
      <c r="E6" s="9" t="n">
        <v>1.8</v>
      </c>
    </row>
    <row r="7" spans="1:5">
      <c r="A7" s="4" t="s">
        <v>370</v>
      </c>
      <c r="B7" s="6" t="n">
        <v>134</v>
      </c>
      <c r="C7" s="9" t="n">
        <v>140.9</v>
      </c>
      <c r="D7" s="9" t="n">
        <v>135.7</v>
      </c>
      <c r="E7" s="9" t="n">
        <v>141.4</v>
      </c>
    </row>
    <row r="8" spans="1:5">
      <c r="A8" s="4" t="s">
        <v>371</v>
      </c>
      <c r="B8" s="8" t="n">
        <v>1.18</v>
      </c>
      <c r="C8" s="8" t="n">
        <v>0.57</v>
      </c>
      <c r="D8" s="8" t="n">
        <v>3.53</v>
      </c>
      <c r="E8" s="8" t="n">
        <v>2.74</v>
      </c>
    </row>
    <row r="9" spans="1:5">
      <c r="A9" s="4" t="s">
        <v>372</v>
      </c>
      <c r="B9" s="8" t="n">
        <v>1.17</v>
      </c>
      <c r="C9" s="8" t="n">
        <v>0.57</v>
      </c>
      <c r="D9" s="8" t="n">
        <v>3.5</v>
      </c>
      <c r="E9" s="8" t="n">
        <v>2.71</v>
      </c>
    </row>
    <row r="10" spans="1:5">
      <c r="A10" s="4" t="s">
        <v>373</v>
      </c>
    </row>
    <row r="11" spans="1:5">
      <c r="A11" s="3" t="s">
        <v>366</v>
      </c>
    </row>
    <row r="12" spans="1:5">
      <c r="A12" s="4" t="s">
        <v>374</v>
      </c>
      <c r="B12" s="9" t="n">
        <v>0.5</v>
      </c>
      <c r="D12" s="9" t="n">
        <v>0.4</v>
      </c>
      <c r="E12" s="9" t="n">
        <v>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375</v>
      </c>
      <c r="B1" s="2" t="s">
        <v>376</v>
      </c>
      <c r="C1" s="2" t="s">
        <v>377</v>
      </c>
      <c r="D1" s="2" t="s">
        <v>378</v>
      </c>
    </row>
    <row r="2" spans="1:4">
      <c r="A2" s="4" t="s">
        <v>379</v>
      </c>
    </row>
    <row r="3" spans="1:4">
      <c r="A3" s="3" t="s">
        <v>380</v>
      </c>
    </row>
    <row r="4" spans="1:4">
      <c r="A4" s="4" t="s">
        <v>381</v>
      </c>
      <c r="B4" s="7" t="n">
        <v>8</v>
      </c>
      <c r="C4" s="7" t="n">
        <v>25</v>
      </c>
    </row>
    <row r="5" spans="1:4">
      <c r="A5" s="4" t="s">
        <v>382</v>
      </c>
    </row>
    <row r="6" spans="1:4">
      <c r="A6" s="3" t="s">
        <v>380</v>
      </c>
    </row>
    <row r="7" spans="1:4">
      <c r="A7" s="4" t="s">
        <v>381</v>
      </c>
      <c r="D7" s="7" t="n">
        <v>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60</v>
      </c>
      <c r="D1" s="2" t="s">
        <v>1</v>
      </c>
    </row>
    <row r="2" spans="1:5">
      <c r="B2" s="2" t="s">
        <v>2</v>
      </c>
      <c r="C2" s="2" t="s">
        <v>27</v>
      </c>
      <c r="D2" s="2" t="s">
        <v>2</v>
      </c>
      <c r="E2" s="2" t="s">
        <v>27</v>
      </c>
    </row>
    <row r="3" spans="1:5">
      <c r="A3" s="4" t="s">
        <v>285</v>
      </c>
    </row>
    <row r="4" spans="1:5">
      <c r="A4" s="3" t="s">
        <v>380</v>
      </c>
    </row>
    <row r="5" spans="1:5">
      <c r="A5" s="4" t="s">
        <v>384</v>
      </c>
      <c r="B5" s="7" t="n">
        <v>4</v>
      </c>
      <c r="C5" s="7" t="n">
        <v>5</v>
      </c>
      <c r="D5" s="7" t="n">
        <v>12</v>
      </c>
      <c r="E5" s="7" t="n">
        <v>13</v>
      </c>
    </row>
    <row r="6" spans="1:5">
      <c r="A6" s="4" t="s">
        <v>385</v>
      </c>
      <c r="B6" s="6" t="n">
        <v>6</v>
      </c>
      <c r="C6" s="6" t="n">
        <v>6</v>
      </c>
      <c r="D6" s="6" t="n">
        <v>19</v>
      </c>
      <c r="E6" s="6" t="n">
        <v>18</v>
      </c>
    </row>
    <row r="7" spans="1:5">
      <c r="A7" s="4" t="s">
        <v>386</v>
      </c>
      <c r="B7" s="6" t="n">
        <v>-9</v>
      </c>
      <c r="C7" s="6" t="n">
        <v>-10</v>
      </c>
      <c r="D7" s="6" t="n">
        <v>-27</v>
      </c>
      <c r="E7" s="6" t="n">
        <v>-29</v>
      </c>
    </row>
    <row r="8" spans="1:5">
      <c r="A8" s="4" t="s">
        <v>387</v>
      </c>
      <c r="B8" s="6" t="n">
        <v>4</v>
      </c>
      <c r="C8" s="6" t="n">
        <v>3</v>
      </c>
      <c r="D8" s="6" t="n">
        <v>11</v>
      </c>
      <c r="E8" s="6" t="n">
        <v>10</v>
      </c>
    </row>
    <row r="9" spans="1:5">
      <c r="A9" s="4" t="s">
        <v>388</v>
      </c>
      <c r="B9" s="6" t="n">
        <v>5</v>
      </c>
      <c r="C9" s="6" t="n">
        <v>4</v>
      </c>
      <c r="D9" s="6" t="n">
        <v>15</v>
      </c>
      <c r="E9" s="6" t="n">
        <v>12</v>
      </c>
    </row>
    <row r="10" spans="1:5">
      <c r="A10" s="4" t="s">
        <v>286</v>
      </c>
    </row>
    <row r="11" spans="1:5">
      <c r="A11" s="3" t="s">
        <v>380</v>
      </c>
    </row>
    <row r="12" spans="1:5">
      <c r="A12" s="4" t="s">
        <v>384</v>
      </c>
      <c r="C12" s="4" t="s">
        <v>86</v>
      </c>
    </row>
    <row r="13" spans="1:5">
      <c r="A13" s="4" t="s">
        <v>385</v>
      </c>
      <c r="B13" s="6" t="n">
        <v>1</v>
      </c>
      <c r="C13" s="4" t="s">
        <v>86</v>
      </c>
      <c r="D13" s="6" t="n">
        <v>1</v>
      </c>
      <c r="E13" s="6" t="n">
        <v>1</v>
      </c>
    </row>
    <row r="14" spans="1:5">
      <c r="A14" s="4" t="s">
        <v>386</v>
      </c>
      <c r="C14" s="4" t="s">
        <v>86</v>
      </c>
    </row>
    <row r="15" spans="1:5">
      <c r="A15" s="4" t="s">
        <v>387</v>
      </c>
      <c r="B15" s="7" t="n">
        <v>-1</v>
      </c>
      <c r="C15" s="4" t="s">
        <v>86</v>
      </c>
      <c r="D15" s="6" t="n">
        <v>-2</v>
      </c>
      <c r="E15" s="7" t="n">
        <v>-1</v>
      </c>
    </row>
    <row r="16" spans="1:5">
      <c r="A16" s="4" t="s">
        <v>388</v>
      </c>
      <c r="C16" s="4" t="s">
        <v>86</v>
      </c>
      <c r="D16" s="7"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389</v>
      </c>
      <c r="B1" s="2" t="s">
        <v>60</v>
      </c>
      <c r="D1" s="2" t="s">
        <v>1</v>
      </c>
    </row>
    <row r="2" spans="1:6">
      <c r="B2" s="2" t="s">
        <v>2</v>
      </c>
      <c r="C2" s="2" t="s">
        <v>27</v>
      </c>
      <c r="D2" s="2" t="s">
        <v>2</v>
      </c>
      <c r="E2" s="2" t="s">
        <v>27</v>
      </c>
      <c r="F2" s="2" t="s">
        <v>25</v>
      </c>
    </row>
    <row r="3" spans="1:6">
      <c r="A3" s="3" t="s">
        <v>390</v>
      </c>
    </row>
    <row r="4" spans="1:6">
      <c r="A4" s="4" t="s">
        <v>391</v>
      </c>
      <c r="D4" s="7" t="n">
        <v>9</v>
      </c>
      <c r="E4" s="7" t="n">
        <v>14</v>
      </c>
    </row>
    <row r="5" spans="1:6">
      <c r="A5" s="4" t="s">
        <v>373</v>
      </c>
    </row>
    <row r="6" spans="1:6">
      <c r="A6" s="3" t="s">
        <v>390</v>
      </c>
    </row>
    <row r="7" spans="1:6">
      <c r="A7" s="4" t="s">
        <v>392</v>
      </c>
      <c r="B7" s="7" t="n">
        <v>10</v>
      </c>
      <c r="C7" s="7" t="n">
        <v>25</v>
      </c>
      <c r="D7" s="6" t="n">
        <v>24</v>
      </c>
      <c r="E7" s="6" t="n">
        <v>63</v>
      </c>
    </row>
    <row r="8" spans="1:6">
      <c r="A8" s="4" t="s">
        <v>393</v>
      </c>
      <c r="B8" s="6" t="n">
        <v>7</v>
      </c>
      <c r="C8" s="7" t="n">
        <v>12</v>
      </c>
      <c r="D8" s="6" t="n">
        <v>17</v>
      </c>
      <c r="E8" s="7" t="n">
        <v>37</v>
      </c>
    </row>
    <row r="9" spans="1:6">
      <c r="A9" s="4" t="s">
        <v>394</v>
      </c>
    </row>
    <row r="10" spans="1:6">
      <c r="A10" s="3" t="s">
        <v>390</v>
      </c>
    </row>
    <row r="11" spans="1:6">
      <c r="A11" s="4" t="s">
        <v>395</v>
      </c>
      <c r="B11" s="7" t="n">
        <v>16</v>
      </c>
      <c r="D11" s="7" t="n">
        <v>16</v>
      </c>
    </row>
    <row r="12" spans="1:6">
      <c r="A12" s="4" t="s">
        <v>396</v>
      </c>
      <c r="B12" s="6" t="n">
        <v>678466</v>
      </c>
      <c r="C12" s="6" t="n">
        <v>588308</v>
      </c>
      <c r="D12" s="6" t="n">
        <v>678466</v>
      </c>
      <c r="E12" s="6" t="n">
        <v>588308</v>
      </c>
    </row>
    <row r="13" spans="1:6">
      <c r="A13" s="4" t="s">
        <v>397</v>
      </c>
      <c r="D13" s="7" t="n">
        <v>8</v>
      </c>
      <c r="E13" s="7" t="n">
        <v>10</v>
      </c>
    </row>
    <row r="14" spans="1:6">
      <c r="A14" s="4" t="s">
        <v>398</v>
      </c>
      <c r="B14" s="6" t="n">
        <v>827000</v>
      </c>
      <c r="D14" s="6" t="n">
        <v>827000</v>
      </c>
      <c r="F14" s="6" t="n">
        <v>803000</v>
      </c>
    </row>
    <row r="15" spans="1:6">
      <c r="A15" s="4" t="s">
        <v>399</v>
      </c>
      <c r="D15" s="4" t="s">
        <v>400</v>
      </c>
    </row>
    <row r="16" spans="1:6">
      <c r="A16" s="4" t="s">
        <v>401</v>
      </c>
    </row>
    <row r="17" spans="1:6">
      <c r="A17" s="3" t="s">
        <v>390</v>
      </c>
    </row>
    <row r="18" spans="1:6">
      <c r="A18" s="4" t="s">
        <v>395</v>
      </c>
      <c r="B18" s="7" t="n">
        <v>8</v>
      </c>
      <c r="D18" s="7" t="n">
        <v>8</v>
      </c>
    </row>
    <row r="19" spans="1:6">
      <c r="A19" s="4" t="s">
        <v>402</v>
      </c>
      <c r="D19" s="4" t="s">
        <v>4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60</v>
      </c>
      <c r="D1" s="2" t="s">
        <v>1</v>
      </c>
    </row>
    <row r="2" spans="1:5">
      <c r="B2" s="2" t="s">
        <v>2</v>
      </c>
      <c r="C2" s="2" t="s">
        <v>27</v>
      </c>
      <c r="D2" s="2" t="s">
        <v>2</v>
      </c>
      <c r="E2" s="2" t="s">
        <v>27</v>
      </c>
    </row>
    <row r="3" spans="1:5">
      <c r="A3" s="3" t="s">
        <v>405</v>
      </c>
    </row>
    <row r="4" spans="1:5">
      <c r="A4" s="4" t="s">
        <v>406</v>
      </c>
      <c r="B4" s="7" t="n">
        <v>6</v>
      </c>
      <c r="C4" s="7" t="n">
        <v>6</v>
      </c>
      <c r="D4" s="7" t="n">
        <v>17</v>
      </c>
      <c r="E4" s="7" t="n">
        <v>17</v>
      </c>
    </row>
    <row r="5" spans="1:5">
      <c r="A5" s="4" t="s">
        <v>407</v>
      </c>
      <c r="B5" s="6" t="n">
        <v>2</v>
      </c>
      <c r="C5" s="6" t="n">
        <v>3</v>
      </c>
      <c r="D5" s="6" t="n">
        <v>5</v>
      </c>
      <c r="E5" s="6" t="n">
        <v>6</v>
      </c>
    </row>
    <row r="6" spans="1:5">
      <c r="A6" s="4" t="s">
        <v>408</v>
      </c>
      <c r="D6" s="6" t="n">
        <v>16</v>
      </c>
      <c r="E6" s="6" t="n">
        <v>33</v>
      </c>
    </row>
    <row r="7" spans="1:5">
      <c r="A7" s="4" t="s">
        <v>373</v>
      </c>
    </row>
    <row r="8" spans="1:5">
      <c r="A8" s="3" t="s">
        <v>405</v>
      </c>
    </row>
    <row r="9" spans="1:5">
      <c r="A9" s="4" t="s">
        <v>409</v>
      </c>
      <c r="B9" s="6" t="n">
        <v>3</v>
      </c>
      <c r="C9" s="6" t="n">
        <v>3</v>
      </c>
      <c r="D9" s="6" t="n">
        <v>8</v>
      </c>
      <c r="E9" s="6" t="n">
        <v>9</v>
      </c>
    </row>
    <row r="10" spans="1:5">
      <c r="A10" s="4" t="s">
        <v>410</v>
      </c>
    </row>
    <row r="11" spans="1:5">
      <c r="A11" s="3" t="s">
        <v>405</v>
      </c>
    </row>
    <row r="12" spans="1:5">
      <c r="A12" s="4" t="s">
        <v>409</v>
      </c>
      <c r="B12" s="7" t="n">
        <v>3</v>
      </c>
      <c r="C12" s="7" t="n">
        <v>3</v>
      </c>
      <c r="D12" s="7" t="n">
        <v>9</v>
      </c>
      <c r="E12" s="7" t="n">
        <v>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11</v>
      </c>
      <c r="B1" s="2" t="s">
        <v>1</v>
      </c>
    </row>
    <row r="2" spans="1:3">
      <c r="B2" s="2" t="s">
        <v>2</v>
      </c>
      <c r="C2" s="2" t="s">
        <v>27</v>
      </c>
    </row>
    <row r="3" spans="1:3">
      <c r="A3" s="4" t="s">
        <v>373</v>
      </c>
    </row>
    <row r="4" spans="1:3">
      <c r="A4" s="3" t="s">
        <v>390</v>
      </c>
    </row>
    <row r="5" spans="1:3">
      <c r="A5" s="4" t="s">
        <v>412</v>
      </c>
      <c r="B5" s="4" t="s">
        <v>413</v>
      </c>
      <c r="C5" s="4" t="s">
        <v>414</v>
      </c>
    </row>
    <row r="6" spans="1:3">
      <c r="A6" s="4" t="s">
        <v>415</v>
      </c>
      <c r="B6" s="4" t="s">
        <v>416</v>
      </c>
      <c r="C6" s="4" t="s">
        <v>416</v>
      </c>
    </row>
    <row r="7" spans="1:3">
      <c r="A7" s="4" t="s">
        <v>417</v>
      </c>
      <c r="B7" s="4" t="s">
        <v>418</v>
      </c>
      <c r="C7" s="4" t="s">
        <v>419</v>
      </c>
    </row>
    <row r="8" spans="1:3">
      <c r="A8" s="4" t="s">
        <v>420</v>
      </c>
      <c r="B8" s="4" t="s">
        <v>421</v>
      </c>
      <c r="C8" s="4" t="s">
        <v>422</v>
      </c>
    </row>
    <row r="9" spans="1:3">
      <c r="A9" s="4" t="s">
        <v>423</v>
      </c>
      <c r="B9" s="8" t="n">
        <v>15.71</v>
      </c>
      <c r="C9" s="8" t="n">
        <v>16.07</v>
      </c>
    </row>
    <row r="10" spans="1:3">
      <c r="A10" s="4" t="s">
        <v>424</v>
      </c>
    </row>
    <row r="11" spans="1:3">
      <c r="A11" s="3" t="s">
        <v>390</v>
      </c>
    </row>
    <row r="12" spans="1:3">
      <c r="A12" s="4" t="s">
        <v>412</v>
      </c>
      <c r="B12" s="4" t="s">
        <v>425</v>
      </c>
      <c r="C12" s="4" t="s">
        <v>301</v>
      </c>
    </row>
    <row r="13" spans="1:3">
      <c r="A13" s="4" t="s">
        <v>415</v>
      </c>
      <c r="B13" s="4" t="s">
        <v>426</v>
      </c>
      <c r="C13" s="4" t="s">
        <v>427</v>
      </c>
    </row>
    <row r="14" spans="1:3">
      <c r="A14" s="4" t="s">
        <v>417</v>
      </c>
      <c r="B14" s="4" t="s">
        <v>428</v>
      </c>
      <c r="C14" s="4" t="s">
        <v>428</v>
      </c>
    </row>
    <row r="15" spans="1:3">
      <c r="A15" s="4" t="s">
        <v>420</v>
      </c>
      <c r="B15" s="4" t="s">
        <v>421</v>
      </c>
      <c r="C15" s="4" t="s">
        <v>421</v>
      </c>
    </row>
    <row r="16" spans="1:3">
      <c r="A16" s="4" t="s">
        <v>423</v>
      </c>
      <c r="B16" s="8" t="n">
        <v>14.04</v>
      </c>
      <c r="C16" s="8" t="n">
        <v>1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429</v>
      </c>
      <c r="B1" s="2" t="s">
        <v>1</v>
      </c>
    </row>
    <row r="2" spans="1:2">
      <c r="B2" s="2" t="s">
        <v>430</v>
      </c>
    </row>
    <row r="3" spans="1:2">
      <c r="A3" s="3" t="s">
        <v>431</v>
      </c>
    </row>
    <row r="4" spans="1:2">
      <c r="A4" s="4" t="s">
        <v>432</v>
      </c>
      <c r="B4" s="6" t="n">
        <v>3694</v>
      </c>
    </row>
    <row r="5" spans="1:2">
      <c r="A5" s="4" t="s">
        <v>433</v>
      </c>
      <c r="B5" s="6" t="n">
        <v>500</v>
      </c>
    </row>
    <row r="6" spans="1:2">
      <c r="A6" s="4" t="s">
        <v>434</v>
      </c>
      <c r="B6" s="6" t="n">
        <v>-1106</v>
      </c>
    </row>
    <row r="7" spans="1:2">
      <c r="A7" s="4" t="s">
        <v>435</v>
      </c>
      <c r="B7" s="6" t="n">
        <v>-52</v>
      </c>
    </row>
    <row r="8" spans="1:2">
      <c r="A8" s="4" t="s">
        <v>436</v>
      </c>
      <c r="B8" s="6" t="n">
        <v>3036</v>
      </c>
    </row>
    <row r="9" spans="1:2">
      <c r="A9" s="4" t="s">
        <v>437</v>
      </c>
      <c r="B9" s="6" t="n">
        <v>1990</v>
      </c>
    </row>
    <row r="10" spans="1:2">
      <c r="A10" s="4" t="s">
        <v>438</v>
      </c>
      <c r="B10" s="6" t="n">
        <v>3002</v>
      </c>
    </row>
    <row r="11" spans="1:2">
      <c r="A11" s="4" t="s">
        <v>439</v>
      </c>
      <c r="B11" s="6" t="n">
        <v>11968</v>
      </c>
    </row>
    <row r="12" spans="1:2">
      <c r="A12" s="3" t="s">
        <v>440</v>
      </c>
    </row>
    <row r="13" spans="1:2">
      <c r="A13" s="4" t="s">
        <v>441</v>
      </c>
      <c r="B13" s="8" t="n">
        <v>32.62</v>
      </c>
    </row>
    <row r="14" spans="1:2">
      <c r="A14" s="4" t="s">
        <v>442</v>
      </c>
      <c r="B14" s="10" t="n">
        <v>63.6</v>
      </c>
    </row>
    <row r="15" spans="1:2">
      <c r="A15" s="4" t="s">
        <v>443</v>
      </c>
      <c r="B15" s="10" t="n">
        <v>21.44</v>
      </c>
    </row>
    <row r="16" spans="1:2">
      <c r="A16" s="4" t="s">
        <v>444</v>
      </c>
      <c r="B16" s="10" t="n">
        <v>59.38</v>
      </c>
    </row>
    <row r="17" spans="1:2">
      <c r="A17" s="4" t="s">
        <v>445</v>
      </c>
      <c r="B17" s="10" t="n">
        <v>41.34</v>
      </c>
    </row>
    <row r="18" spans="1:2">
      <c r="A18" s="4" t="s">
        <v>446</v>
      </c>
      <c r="B18" s="10" t="n">
        <v>31.24</v>
      </c>
    </row>
    <row r="19" spans="1:2">
      <c r="A19" s="4" t="s">
        <v>447</v>
      </c>
      <c r="B19" s="8" t="n">
        <v>41.11</v>
      </c>
    </row>
    <row r="20" spans="1:2">
      <c r="A20" s="4" t="s">
        <v>448</v>
      </c>
      <c r="B20" s="4" t="s">
        <v>449</v>
      </c>
    </row>
    <row r="21" spans="1:2">
      <c r="A21" s="4" t="s">
        <v>450</v>
      </c>
      <c r="B21" s="4" t="s">
        <v>451</v>
      </c>
    </row>
    <row r="22" spans="1:2">
      <c r="A22" s="4" t="s">
        <v>452</v>
      </c>
      <c r="B22" s="4"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60</v>
      </c>
      <c r="D1" s="2" t="s">
        <v>1</v>
      </c>
    </row>
    <row r="2" spans="1:5">
      <c r="B2" s="2" t="s">
        <v>2</v>
      </c>
      <c r="C2" s="2" t="s">
        <v>27</v>
      </c>
      <c r="D2" s="2" t="s">
        <v>2</v>
      </c>
      <c r="E2" s="2" t="s">
        <v>27</v>
      </c>
    </row>
    <row r="3" spans="1:5">
      <c r="A3" s="3" t="s">
        <v>454</v>
      </c>
    </row>
    <row r="4" spans="1:5">
      <c r="A4" s="4" t="s">
        <v>434</v>
      </c>
      <c r="B4" s="7" t="n">
        <v>19</v>
      </c>
      <c r="C4" s="7" t="n">
        <v>31</v>
      </c>
      <c r="D4" s="7" t="n">
        <v>45</v>
      </c>
      <c r="E4" s="7" t="n">
        <v>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7</v>
      </c>
    </row>
    <row r="2" spans="1:3">
      <c r="A2" s="3" t="s">
        <v>153</v>
      </c>
    </row>
    <row r="3" spans="1:3">
      <c r="A3" s="4" t="s">
        <v>456</v>
      </c>
      <c r="B3" s="7" t="n">
        <v>78</v>
      </c>
      <c r="C3" s="7" t="n">
        <v>133</v>
      </c>
    </row>
    <row r="4" spans="1:3">
      <c r="A4" s="4" t="s">
        <v>457</v>
      </c>
      <c r="B4" s="6" t="n">
        <v>71</v>
      </c>
      <c r="C4" s="6" t="n">
        <v>116</v>
      </c>
    </row>
    <row r="5" spans="1:3">
      <c r="A5" s="4" t="s">
        <v>458</v>
      </c>
      <c r="B5" s="7" t="n">
        <v>78</v>
      </c>
      <c r="C5" s="7" t="n">
        <v>1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59</v>
      </c>
      <c r="B1" s="2" t="s">
        <v>1</v>
      </c>
    </row>
    <row r="2" spans="1:3">
      <c r="B2" s="2" t="s">
        <v>2</v>
      </c>
      <c r="C2" s="2" t="s">
        <v>25</v>
      </c>
    </row>
    <row r="3" spans="1:3">
      <c r="A3" s="3" t="s">
        <v>460</v>
      </c>
    </row>
    <row r="4" spans="1:3">
      <c r="A4" s="4" t="s">
        <v>461</v>
      </c>
      <c r="B4" s="6" t="n">
        <v>3036</v>
      </c>
      <c r="C4" s="6" t="n">
        <v>3694</v>
      </c>
    </row>
    <row r="5" spans="1:3">
      <c r="A5" s="4" t="s">
        <v>448</v>
      </c>
      <c r="B5" s="4" t="s">
        <v>449</v>
      </c>
    </row>
    <row r="6" spans="1:3">
      <c r="A6" s="4" t="s">
        <v>462</v>
      </c>
      <c r="B6" s="8" t="n">
        <v>41.34</v>
      </c>
      <c r="C6" s="8" t="n">
        <v>32.62</v>
      </c>
    </row>
    <row r="7" spans="1:3">
      <c r="A7" s="4" t="s">
        <v>463</v>
      </c>
      <c r="B7" s="6" t="n">
        <v>1990</v>
      </c>
    </row>
    <row r="8" spans="1:3">
      <c r="A8" s="4" t="s">
        <v>464</v>
      </c>
      <c r="B8" s="8" t="n">
        <v>31.24</v>
      </c>
    </row>
    <row r="9" spans="1:3">
      <c r="A9" s="4" t="s">
        <v>465</v>
      </c>
    </row>
    <row r="10" spans="1:3">
      <c r="A10" s="3" t="s">
        <v>460</v>
      </c>
    </row>
    <row r="11" spans="1:3">
      <c r="A11" s="4" t="s">
        <v>466</v>
      </c>
      <c r="B11" s="10" t="n">
        <v>9.85</v>
      </c>
    </row>
    <row r="12" spans="1:3">
      <c r="A12" s="4" t="s">
        <v>467</v>
      </c>
      <c r="B12" s="8" t="n">
        <v>15.1</v>
      </c>
    </row>
    <row r="13" spans="1:3">
      <c r="A13" s="4" t="s">
        <v>461</v>
      </c>
      <c r="B13" s="6" t="n">
        <v>603</v>
      </c>
    </row>
    <row r="14" spans="1:3">
      <c r="A14" s="4" t="s">
        <v>448</v>
      </c>
      <c r="B14" s="4" t="s">
        <v>468</v>
      </c>
    </row>
    <row r="15" spans="1:3">
      <c r="A15" s="4" t="s">
        <v>462</v>
      </c>
      <c r="B15" s="8" t="n">
        <v>12.7</v>
      </c>
    </row>
    <row r="16" spans="1:3">
      <c r="A16" s="4" t="s">
        <v>463</v>
      </c>
      <c r="B16" s="6" t="n">
        <v>603</v>
      </c>
    </row>
    <row r="17" spans="1:3">
      <c r="A17" s="4" t="s">
        <v>464</v>
      </c>
      <c r="B17" s="8" t="n">
        <v>12.7</v>
      </c>
    </row>
    <row r="18" spans="1:3">
      <c r="A18" s="4" t="s">
        <v>469</v>
      </c>
    </row>
    <row r="19" spans="1:3">
      <c r="A19" s="3" t="s">
        <v>460</v>
      </c>
    </row>
    <row r="20" spans="1:3">
      <c r="A20" s="4" t="s">
        <v>466</v>
      </c>
      <c r="B20" s="10" t="n">
        <v>18.84</v>
      </c>
    </row>
    <row r="21" spans="1:3">
      <c r="A21" s="4" t="s">
        <v>467</v>
      </c>
      <c r="B21" s="8" t="n">
        <v>30.92</v>
      </c>
    </row>
    <row r="22" spans="1:3">
      <c r="A22" s="4" t="s">
        <v>461</v>
      </c>
      <c r="B22" s="6" t="n">
        <v>460</v>
      </c>
    </row>
    <row r="23" spans="1:3">
      <c r="A23" s="4" t="s">
        <v>448</v>
      </c>
      <c r="B23" s="4" t="s">
        <v>470</v>
      </c>
    </row>
    <row r="24" spans="1:3">
      <c r="A24" s="4" t="s">
        <v>462</v>
      </c>
      <c r="B24" s="8" t="n">
        <v>25.79</v>
      </c>
    </row>
    <row r="25" spans="1:3">
      <c r="A25" s="4" t="s">
        <v>463</v>
      </c>
      <c r="B25" s="6" t="n">
        <v>460</v>
      </c>
    </row>
    <row r="26" spans="1:3">
      <c r="A26" s="4" t="s">
        <v>464</v>
      </c>
      <c r="B26" s="8" t="n">
        <v>25.79</v>
      </c>
    </row>
    <row r="27" spans="1:3">
      <c r="A27" s="4" t="s">
        <v>471</v>
      </c>
    </row>
    <row r="28" spans="1:3">
      <c r="A28" s="3" t="s">
        <v>460</v>
      </c>
    </row>
    <row r="29" spans="1:3">
      <c r="A29" s="4" t="s">
        <v>466</v>
      </c>
      <c r="B29" s="10" t="n">
        <v>34.24</v>
      </c>
    </row>
    <row r="30" spans="1:3">
      <c r="A30" s="4" t="s">
        <v>467</v>
      </c>
      <c r="B30" s="8" t="n">
        <v>55.02</v>
      </c>
    </row>
    <row r="31" spans="1:3">
      <c r="A31" s="4" t="s">
        <v>461</v>
      </c>
      <c r="B31" s="6" t="n">
        <v>787</v>
      </c>
    </row>
    <row r="32" spans="1:3">
      <c r="A32" s="4" t="s">
        <v>448</v>
      </c>
      <c r="B32" s="4" t="s">
        <v>449</v>
      </c>
    </row>
    <row r="33" spans="1:3">
      <c r="A33" s="4" t="s">
        <v>462</v>
      </c>
      <c r="B33" s="8" t="n">
        <v>40.42</v>
      </c>
    </row>
    <row r="34" spans="1:3">
      <c r="A34" s="4" t="s">
        <v>463</v>
      </c>
      <c r="B34" s="6" t="n">
        <v>645</v>
      </c>
    </row>
    <row r="35" spans="1:3">
      <c r="A35" s="4" t="s">
        <v>464</v>
      </c>
      <c r="B35" s="8" t="n">
        <v>39.13</v>
      </c>
    </row>
    <row r="36" spans="1:3">
      <c r="A36" s="4" t="s">
        <v>472</v>
      </c>
    </row>
    <row r="37" spans="1:3">
      <c r="A37" s="3" t="s">
        <v>460</v>
      </c>
    </row>
    <row r="38" spans="1:3">
      <c r="A38" s="4" t="s">
        <v>466</v>
      </c>
      <c r="B38" s="10" t="n">
        <v>56.35</v>
      </c>
    </row>
    <row r="39" spans="1:3">
      <c r="A39" s="4" t="s">
        <v>467</v>
      </c>
      <c r="B39" s="8" t="n">
        <v>73.20999999999999</v>
      </c>
    </row>
    <row r="40" spans="1:3">
      <c r="A40" s="4" t="s">
        <v>461</v>
      </c>
      <c r="B40" s="6" t="n">
        <v>1186</v>
      </c>
    </row>
    <row r="41" spans="1:3">
      <c r="A41" s="4" t="s">
        <v>448</v>
      </c>
      <c r="B41" s="4" t="s">
        <v>473</v>
      </c>
    </row>
    <row r="42" spans="1:3">
      <c r="A42" s="4" t="s">
        <v>462</v>
      </c>
      <c r="B42" s="8" t="n">
        <v>62.53</v>
      </c>
    </row>
    <row r="43" spans="1:3">
      <c r="A43" s="4" t="s">
        <v>463</v>
      </c>
      <c r="B43" s="6" t="n">
        <v>282</v>
      </c>
    </row>
    <row r="44" spans="1:3">
      <c r="A44" s="4" t="s">
        <v>464</v>
      </c>
      <c r="B44" s="8" t="n">
        <v>61.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0</v>
      </c>
      <c r="D1" s="2" t="s">
        <v>1</v>
      </c>
    </row>
    <row r="2" spans="1:5">
      <c r="B2" s="2" t="s">
        <v>2</v>
      </c>
      <c r="C2" s="2" t="s">
        <v>27</v>
      </c>
      <c r="D2" s="2" t="s">
        <v>2</v>
      </c>
      <c r="E2" s="2" t="s">
        <v>27</v>
      </c>
    </row>
    <row r="3" spans="1:5">
      <c r="A3" s="3" t="s">
        <v>79</v>
      </c>
    </row>
    <row r="4" spans="1:5">
      <c r="A4" s="4" t="s">
        <v>91</v>
      </c>
      <c r="B4" s="7" t="n">
        <v>1</v>
      </c>
      <c r="C4" s="7" t="n">
        <v>1</v>
      </c>
      <c r="D4" s="7" t="n">
        <v>3</v>
      </c>
      <c r="E4" s="7"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474</v>
      </c>
      <c r="B1" s="2" t="s">
        <v>1</v>
      </c>
    </row>
    <row r="2" spans="1:2">
      <c r="B2" s="2" t="s">
        <v>475</v>
      </c>
    </row>
    <row r="3" spans="1:2">
      <c r="A3" s="3" t="s">
        <v>431</v>
      </c>
    </row>
    <row r="4" spans="1:2">
      <c r="A4" s="4" t="s">
        <v>476</v>
      </c>
      <c r="B4" s="6" t="n">
        <v>803</v>
      </c>
    </row>
    <row r="5" spans="1:2">
      <c r="A5" s="4" t="s">
        <v>477</v>
      </c>
      <c r="B5" s="6" t="n">
        <v>368</v>
      </c>
    </row>
    <row r="6" spans="1:2">
      <c r="A6" s="4" t="s">
        <v>478</v>
      </c>
      <c r="B6" s="6" t="n">
        <v>-219</v>
      </c>
    </row>
    <row r="7" spans="1:2">
      <c r="A7" s="4" t="s">
        <v>479</v>
      </c>
      <c r="B7" s="6" t="n">
        <v>-125</v>
      </c>
    </row>
    <row r="8" spans="1:2">
      <c r="A8" s="4" t="s">
        <v>480</v>
      </c>
      <c r="B8" s="6" t="n">
        <v>827</v>
      </c>
    </row>
    <row r="9" spans="1:2">
      <c r="A9" s="4" t="s">
        <v>481</v>
      </c>
      <c r="B9" s="7" t="n">
        <v>47</v>
      </c>
    </row>
    <row r="10" spans="1:2">
      <c r="A10" s="4" t="s">
        <v>482</v>
      </c>
      <c r="B10" s="4" t="s">
        <v>483</v>
      </c>
    </row>
    <row r="11" spans="1:2">
      <c r="A11" s="3" t="s">
        <v>484</v>
      </c>
    </row>
    <row r="12" spans="1:2">
      <c r="A12" s="4" t="s">
        <v>485</v>
      </c>
      <c r="B12" s="8" t="n">
        <v>45.19</v>
      </c>
    </row>
    <row r="13" spans="1:2">
      <c r="A13" s="4" t="s">
        <v>442</v>
      </c>
      <c r="B13" s="10" t="n">
        <v>63.8</v>
      </c>
    </row>
    <row r="14" spans="1:2">
      <c r="A14" s="4" t="s">
        <v>486</v>
      </c>
      <c r="B14" s="10" t="n">
        <v>37.68</v>
      </c>
    </row>
    <row r="15" spans="1:2">
      <c r="A15" s="4" t="s">
        <v>444</v>
      </c>
      <c r="B15" s="10" t="n">
        <v>39.32</v>
      </c>
    </row>
    <row r="16" spans="1:2">
      <c r="A16" s="4" t="s">
        <v>487</v>
      </c>
      <c r="B16" s="8" t="n">
        <v>56.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80"/>
    <col customWidth="1" max="3" min="3" width="4"/>
    <col customWidth="1" max="4" min="4" width="21"/>
    <col customWidth="1" max="5" min="5" width="4"/>
  </cols>
  <sheetData>
    <row r="1" spans="1:5">
      <c r="A1" s="1" t="s">
        <v>488</v>
      </c>
      <c r="B1" s="2" t="s">
        <v>60</v>
      </c>
      <c r="D1" s="2" t="s">
        <v>1</v>
      </c>
    </row>
    <row r="2" spans="1:5">
      <c r="B2" s="2" t="s">
        <v>216</v>
      </c>
      <c r="D2" s="2" t="s">
        <v>216</v>
      </c>
    </row>
    <row r="3" spans="1:5">
      <c r="A3" s="4" t="s">
        <v>489</v>
      </c>
      <c r="B3" s="7" t="n">
        <v>100</v>
      </c>
      <c r="C3" s="4" t="s">
        <v>26</v>
      </c>
      <c r="D3" s="7" t="n">
        <v>100</v>
      </c>
      <c r="E3" s="4" t="s">
        <v>26</v>
      </c>
    </row>
    <row r="4" spans="1:5">
      <c r="A4" s="4" t="s">
        <v>490</v>
      </c>
    </row>
    <row r="5" spans="1:5">
      <c r="A5" s="4" t="s">
        <v>489</v>
      </c>
      <c r="B5" s="6" t="n">
        <v>100</v>
      </c>
    </row>
    <row r="6" spans="1:5">
      <c r="A6" s="4" t="s">
        <v>491</v>
      </c>
      <c r="B6" s="6" t="n">
        <v>61</v>
      </c>
    </row>
    <row r="7" spans="1:5">
      <c r="A7" s="4" t="s">
        <v>492</v>
      </c>
    </row>
    <row r="8" spans="1:5">
      <c r="A8" s="4" t="s">
        <v>493</v>
      </c>
      <c r="B8" s="6" t="n">
        <v>100</v>
      </c>
      <c r="D8" s="6" t="n">
        <v>100</v>
      </c>
    </row>
    <row r="9" spans="1:5">
      <c r="A9" s="4" t="s">
        <v>494</v>
      </c>
    </row>
    <row r="10" spans="1:5">
      <c r="A10" s="4" t="s">
        <v>493</v>
      </c>
      <c r="B10" s="7" t="n">
        <v>200</v>
      </c>
      <c r="D10" s="7" t="n">
        <v>200</v>
      </c>
    </row>
    <row r="11" spans="1:5">
      <c r="A11" t="n"/>
    </row>
    <row r="12" spans="1:5">
      <c r="A12" s="4" t="s">
        <v>26</v>
      </c>
      <c r="B12" s="4" t="s">
        <v>222</v>
      </c>
    </row>
  </sheetData>
  <mergeCells count="7">
    <mergeCell ref="A1:A2"/>
    <mergeCell ref="B1:C1"/>
    <mergeCell ref="D1:E1"/>
    <mergeCell ref="B2:C2"/>
    <mergeCell ref="D2:E2"/>
    <mergeCell ref="A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92</v>
      </c>
      <c r="B1" s="2" t="s">
        <v>1</v>
      </c>
    </row>
    <row r="2" spans="1:4">
      <c r="B2" s="2" t="s">
        <v>2</v>
      </c>
      <c r="D2" s="2" t="s">
        <v>27</v>
      </c>
    </row>
    <row r="3" spans="1:4">
      <c r="A3" s="3" t="s">
        <v>93</v>
      </c>
    </row>
    <row r="4" spans="1:4">
      <c r="A4" s="4" t="s">
        <v>72</v>
      </c>
      <c r="B4" s="7" t="n">
        <v>475</v>
      </c>
      <c r="D4" s="7" t="n">
        <v>383</v>
      </c>
    </row>
    <row r="5" spans="1:4">
      <c r="A5" s="3" t="s">
        <v>94</v>
      </c>
    </row>
    <row r="6" spans="1:4">
      <c r="A6" s="4" t="s">
        <v>95</v>
      </c>
      <c r="B6" s="6" t="n">
        <v>6</v>
      </c>
    </row>
    <row r="7" spans="1:4">
      <c r="A7" s="4" t="s">
        <v>65</v>
      </c>
      <c r="B7" s="6" t="n">
        <v>118</v>
      </c>
      <c r="D7" s="6" t="n">
        <v>109</v>
      </c>
    </row>
    <row r="8" spans="1:4">
      <c r="A8" s="4" t="s">
        <v>96</v>
      </c>
      <c r="B8" s="6" t="n">
        <v>17</v>
      </c>
      <c r="D8" s="6" t="n">
        <v>17</v>
      </c>
    </row>
    <row r="9" spans="1:4">
      <c r="A9" s="4" t="s">
        <v>97</v>
      </c>
      <c r="B9" s="6" t="n">
        <v>-16</v>
      </c>
      <c r="D9" s="6" t="n">
        <v>-33</v>
      </c>
    </row>
    <row r="10" spans="1:4">
      <c r="A10" s="4" t="s">
        <v>98</v>
      </c>
      <c r="B10" s="6" t="n">
        <v>-33</v>
      </c>
      <c r="D10" s="6" t="n">
        <v>-4</v>
      </c>
    </row>
    <row r="11" spans="1:4">
      <c r="A11" s="3" t="s">
        <v>99</v>
      </c>
    </row>
    <row r="12" spans="1:4">
      <c r="A12" s="4" t="s">
        <v>30</v>
      </c>
      <c r="B12" s="6" t="n">
        <v>-77</v>
      </c>
      <c r="D12" s="6" t="n">
        <v>-96</v>
      </c>
    </row>
    <row r="13" spans="1:4">
      <c r="A13" s="4" t="s">
        <v>40</v>
      </c>
      <c r="B13" s="6" t="n">
        <v>-66</v>
      </c>
      <c r="D13" s="6" t="n">
        <v>-39</v>
      </c>
    </row>
    <row r="14" spans="1:4">
      <c r="A14" s="4" t="s">
        <v>41</v>
      </c>
      <c r="B14" s="6" t="n">
        <v>-3</v>
      </c>
      <c r="D14" s="6" t="n">
        <v>-12</v>
      </c>
    </row>
    <row r="15" spans="1:4">
      <c r="A15" s="4" t="s">
        <v>100</v>
      </c>
      <c r="B15" s="6" t="n">
        <v>33</v>
      </c>
      <c r="D15" s="6" t="n">
        <v>89</v>
      </c>
    </row>
    <row r="16" spans="1:4">
      <c r="A16" s="4" t="s">
        <v>101</v>
      </c>
      <c r="B16" s="6" t="n">
        <v>454</v>
      </c>
      <c r="D16" s="6" t="n">
        <v>414</v>
      </c>
    </row>
    <row r="17" spans="1:4">
      <c r="A17" s="3" t="s">
        <v>102</v>
      </c>
    </row>
    <row r="18" spans="1:4">
      <c r="A18" s="4" t="s">
        <v>103</v>
      </c>
      <c r="B18" s="6" t="n">
        <v>-193</v>
      </c>
      <c r="D18" s="6" t="n">
        <v>-173</v>
      </c>
    </row>
    <row r="19" spans="1:4">
      <c r="A19" s="4" t="s">
        <v>104</v>
      </c>
      <c r="D19" s="6" t="n">
        <v>-1</v>
      </c>
    </row>
    <row r="20" spans="1:4">
      <c r="A20" s="4" t="s">
        <v>105</v>
      </c>
      <c r="B20" s="6" t="n">
        <v>-193</v>
      </c>
      <c r="D20" s="6" t="n">
        <v>-174</v>
      </c>
    </row>
    <row r="21" spans="1:4">
      <c r="A21" s="3" t="s">
        <v>106</v>
      </c>
    </row>
    <row r="22" spans="1:4">
      <c r="A22" s="4" t="s">
        <v>107</v>
      </c>
      <c r="B22" s="6" t="n">
        <v>-352</v>
      </c>
      <c r="D22" s="6" t="n">
        <v>-316</v>
      </c>
    </row>
    <row r="23" spans="1:4">
      <c r="A23" s="4" t="s">
        <v>108</v>
      </c>
      <c r="B23" s="6" t="n">
        <v>-111</v>
      </c>
      <c r="D23" s="6" t="n">
        <v>-105</v>
      </c>
    </row>
    <row r="24" spans="1:4">
      <c r="A24" s="4" t="s">
        <v>109</v>
      </c>
      <c r="B24" s="6" t="n">
        <v>24</v>
      </c>
      <c r="D24" s="6" t="n">
        <v>63</v>
      </c>
    </row>
    <row r="25" spans="1:4">
      <c r="A25" s="4" t="s">
        <v>110</v>
      </c>
      <c r="B25" s="6" t="n">
        <v>4</v>
      </c>
      <c r="D25" s="6" t="n">
        <v>5</v>
      </c>
    </row>
    <row r="26" spans="1:4">
      <c r="A26" s="4" t="s">
        <v>97</v>
      </c>
      <c r="B26" s="6" t="n">
        <v>16</v>
      </c>
      <c r="D26" s="6" t="n">
        <v>33</v>
      </c>
    </row>
    <row r="27" spans="1:4">
      <c r="A27" s="4" t="s">
        <v>111</v>
      </c>
      <c r="B27" s="6" t="n">
        <v>-2</v>
      </c>
    </row>
    <row r="28" spans="1:4">
      <c r="A28" s="4" t="s">
        <v>112</v>
      </c>
      <c r="D28" s="6" t="n">
        <v>-2</v>
      </c>
    </row>
    <row r="29" spans="1:4">
      <c r="A29" s="4" t="s">
        <v>113</v>
      </c>
      <c r="B29" s="6" t="n">
        <v>-421</v>
      </c>
      <c r="D29" s="6" t="n">
        <v>-322</v>
      </c>
    </row>
    <row r="30" spans="1:4">
      <c r="A30" s="4" t="s">
        <v>114</v>
      </c>
      <c r="B30" s="6" t="n">
        <v>4</v>
      </c>
      <c r="D30" s="6" t="n">
        <v>-7</v>
      </c>
    </row>
    <row r="31" spans="1:4">
      <c r="A31" s="4" t="s">
        <v>115</v>
      </c>
      <c r="B31" s="6" t="n">
        <v>-156</v>
      </c>
      <c r="D31" s="6" t="n">
        <v>-89</v>
      </c>
    </row>
    <row r="32" spans="1:4">
      <c r="A32" s="4" t="s">
        <v>116</v>
      </c>
      <c r="B32" s="6" t="n">
        <v>1021</v>
      </c>
      <c r="C32" s="4" t="s">
        <v>26</v>
      </c>
      <c r="D32" s="6" t="n">
        <v>967</v>
      </c>
    </row>
    <row r="33" spans="1:4">
      <c r="A33" s="4" t="s">
        <v>117</v>
      </c>
      <c r="B33" s="6" t="n">
        <v>865</v>
      </c>
      <c r="D33" s="6" t="n">
        <v>878</v>
      </c>
    </row>
    <row r="34" spans="1:4">
      <c r="A34" s="3" t="s">
        <v>118</v>
      </c>
    </row>
    <row r="35" spans="1:4">
      <c r="A35" s="4" t="s">
        <v>119</v>
      </c>
      <c r="B35" s="6" t="n">
        <v>6</v>
      </c>
      <c r="D35" s="6" t="n">
        <v>5</v>
      </c>
    </row>
    <row r="36" spans="1:4">
      <c r="A36" s="4" t="s">
        <v>120</v>
      </c>
      <c r="B36" s="7" t="n">
        <v>271</v>
      </c>
      <c r="D36" s="7" t="n">
        <v>240</v>
      </c>
    </row>
    <row r="37" spans="1:4">
      <c r="A37" t="n"/>
    </row>
    <row r="38" spans="1:4">
      <c r="A38" s="4" t="s">
        <v>26</v>
      </c>
      <c r="B38" s="4" t="s">
        <v>54</v>
      </c>
    </row>
  </sheetData>
  <mergeCells count="5">
    <mergeCell ref="A1:A2"/>
    <mergeCell ref="B1:D1"/>
    <mergeCell ref="B2:C2"/>
    <mergeCell ref="A37:D37"/>
    <mergeCell ref="B38:D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egment Information</vt:lpstr>
      <vt:lpstr>Impairment and Litigation Charg</vt:lpstr>
      <vt:lpstr>Goodwill</vt:lpstr>
      <vt:lpstr>Other Intangible Assets, net</vt:lpstr>
      <vt:lpstr>Accumulated Other Comprehensive</vt:lpstr>
      <vt:lpstr>Revolving Credit Facility</vt:lpstr>
      <vt:lpstr>Financial Instruments</vt:lpstr>
      <vt:lpstr>Fair Value Measurements</vt:lpstr>
      <vt:lpstr>Earnings Per Share</vt:lpstr>
      <vt:lpstr>Pension and Postretirement Plan</vt:lpstr>
      <vt:lpstr>Share-Based Compensation</vt:lpstr>
      <vt:lpstr>Legal Proceedings</vt:lpstr>
      <vt:lpstr>Summary of Significant Accoun21</vt:lpstr>
      <vt:lpstr>Segment Information (Tables)</vt:lpstr>
      <vt:lpstr>Impairment and Litigation Cha23</vt:lpstr>
      <vt:lpstr>Goodwill (Tables)</vt:lpstr>
      <vt:lpstr>Other Intangible Assets, net (T</vt:lpstr>
      <vt:lpstr>Accumulated Other Comprehensi26</vt:lpstr>
      <vt:lpstr>Financial Instruments (Tables)</vt:lpstr>
      <vt:lpstr>Fair Value Measurements (Tables</vt:lpstr>
      <vt:lpstr>Earnings Per Share (Tables)</vt:lpstr>
      <vt:lpstr>Pension and Postretirement Pl30</vt:lpstr>
      <vt:lpstr>Share-Based Compensation (Table</vt:lpstr>
      <vt:lpstr>Segment Information (Narrative)</vt:lpstr>
      <vt:lpstr>Segment Information (Sales and </vt:lpstr>
      <vt:lpstr>Impairment and Litigation Cha34</vt:lpstr>
      <vt:lpstr>Impairment and Litigation Cha35</vt:lpstr>
      <vt:lpstr>Goodwill (Schedule of Goodwill)</vt:lpstr>
      <vt:lpstr>Other Intangible Assets, Net (N</vt:lpstr>
      <vt:lpstr>Other Intangible Assets, Net (S</vt:lpstr>
      <vt:lpstr>Other Intangible Assets, Net (A</vt:lpstr>
      <vt:lpstr>Other Intangible Assets, Net (E</vt:lpstr>
      <vt:lpstr>Accumulated Other Comprehensi41</vt:lpstr>
      <vt:lpstr>Accumulated Other Comprehensi42</vt:lpstr>
      <vt:lpstr>Accumulated Other Comprehensi43</vt:lpstr>
      <vt:lpstr>Revolving Credit Facility (Narr</vt:lpstr>
      <vt:lpstr>Financial Instruments (Narrativ</vt:lpstr>
      <vt:lpstr>Financial Instruments (Fair Val</vt:lpstr>
      <vt:lpstr>Fair Value Measurements (Assets</vt:lpstr>
      <vt:lpstr>Fair Value Measurements (Carryi</vt:lpstr>
      <vt:lpstr>Earnings Per Share (Narrative) </vt:lpstr>
      <vt:lpstr>Earnings Per Share (Computation</vt:lpstr>
      <vt:lpstr>Pension and Postretirement Pl51</vt:lpstr>
      <vt:lpstr>Pension and Postretirement Pl52</vt:lpstr>
      <vt:lpstr>Share-Based Compensation (Narra</vt:lpstr>
      <vt:lpstr>Share-Based Compensation (Total</vt:lpstr>
      <vt:lpstr>Share-Based Compensation (Assum</vt:lpstr>
      <vt:lpstr>Share-Based Compensation (Optio</vt:lpstr>
      <vt:lpstr>Share-Based Compensation (Tot57</vt:lpstr>
      <vt:lpstr>Share-Based Compensation (Aggre</vt:lpstr>
      <vt:lpstr>Share-Based Compensation (Infor</vt:lpstr>
      <vt:lpstr>Share-Based Compensation (Chang</vt:lpstr>
      <vt:lpstr>Legal Proceeding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16:06Z</dcterms:created>
  <dcterms:modified xmlns:dcterms="http://purl.org/dc/terms/" xmlns:xsi="http://www.w3.org/2001/XMLSchema-instance" xsi:type="dcterms:W3CDTF">2016-12-07T16:16:06Z</dcterms:modified>
  <dc:title xmlns:dc="http://purl.org/dc/elements/1.1/">Untitled</dc:title>
  <dc:description xmlns:dc="http://purl.org/dc/elements/1.1/"/>
  <dc:subject xmlns:dc="http://purl.org/dc/elements/1.1/"/>
  <cp:keywords/>
  <cp:category/>
</cp:coreProperties>
</file>